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ANS PAYABLE - RELATED PARTIES" sheetId="11" state="visible" r:id="rId11"/>
    <sheet xmlns:r="http://schemas.openxmlformats.org/officeDocument/2006/relationships" name="STOCK PAYABLE" sheetId="12" state="visible" r:id="rId12"/>
    <sheet xmlns:r="http://schemas.openxmlformats.org/officeDocument/2006/relationships" name="CAPITAL STOCK" sheetId="13" state="visible" r:id="rId13"/>
    <sheet xmlns:r="http://schemas.openxmlformats.org/officeDocument/2006/relationships" name="STOCK OP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PROPERTY AND EQUIPMENT (Narrati" sheetId="24" state="visible" r:id="rId24"/>
    <sheet xmlns:r="http://schemas.openxmlformats.org/officeDocument/2006/relationships" name="PROPERTY AND EQUIPMENT (Schedul" sheetId="25" state="visible" r:id="rId25"/>
    <sheet xmlns:r="http://schemas.openxmlformats.org/officeDocument/2006/relationships" name="LOANS PAYABLE - RELATED PARTI_2" sheetId="26" state="visible" r:id="rId26"/>
    <sheet xmlns:r="http://schemas.openxmlformats.org/officeDocument/2006/relationships" name="STOCK PAYABLE (Details)" sheetId="27" state="visible" r:id="rId27"/>
    <sheet xmlns:r="http://schemas.openxmlformats.org/officeDocument/2006/relationships" name="CAPITAL STOCK (Details)" sheetId="28" state="visible" r:id="rId28"/>
    <sheet xmlns:r="http://schemas.openxmlformats.org/officeDocument/2006/relationships" name="STOCK OPTIONS (Narrative) (Deta" sheetId="29" state="visible" r:id="rId29"/>
    <sheet xmlns:r="http://schemas.openxmlformats.org/officeDocument/2006/relationships" name="STOCK OPTIONS (Schedule of Summ" sheetId="30" state="visible" r:id="rId30"/>
    <sheet xmlns:r="http://schemas.openxmlformats.org/officeDocument/2006/relationships" name="STOCK OPTIONS (Schedule of Fair" sheetId="31" state="visible" r:id="rId31"/>
    <sheet xmlns:r="http://schemas.openxmlformats.org/officeDocument/2006/relationships" name="COMMITMENTS AND CONTINGENCIES (" sheetId="32" state="visible" r:id="rId32"/>
    <sheet xmlns:r="http://schemas.openxmlformats.org/officeDocument/2006/relationships" name="INCOME TAXES (Narrative) (Detai" sheetId="33" state="visible" r:id="rId33"/>
    <sheet xmlns:r="http://schemas.openxmlformats.org/officeDocument/2006/relationships" name="INCOME TAXES (Schedule of Diffe" sheetId="34" state="visible" r:id="rId34"/>
    <sheet xmlns:r="http://schemas.openxmlformats.org/officeDocument/2006/relationships" name="INCOME TAXES (Schedule of Recon" sheetId="35" state="visible" r:id="rId35"/>
    <sheet xmlns:r="http://schemas.openxmlformats.org/officeDocument/2006/relationships" name="INCOME TAXES (Schedule of Signi"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55">
  <si>
    <t>Document and Entity Information - USD ($)</t>
  </si>
  <si>
    <t>12 Months Ended</t>
  </si>
  <si>
    <t>Jul. 31, 2018</t>
  </si>
  <si>
    <t>Oct. 04, 2019</t>
  </si>
  <si>
    <t>Jan. 31, 2018</t>
  </si>
  <si>
    <t>Entity Registrant Name</t>
  </si>
  <si>
    <t>Ameri Metro, Inc. (formerly Yellowwood)</t>
  </si>
  <si>
    <t>Entity Central Index Key</t>
  </si>
  <si>
    <t>0001534155</t>
  </si>
  <si>
    <t>Document Type</t>
  </si>
  <si>
    <t>10-K/A</t>
  </si>
  <si>
    <t>Document Period End Date</t>
  </si>
  <si>
    <t>Jul. 31,
		2018</t>
  </si>
  <si>
    <t>Amendment Flag</t>
  </si>
  <si>
    <t>true</t>
  </si>
  <si>
    <t>Current Fiscal Year End Date</t>
  </si>
  <si>
    <t>--07-31</t>
  </si>
  <si>
    <t>Amendment Description</t>
  </si>
  <si>
    <t>Ameri Metro, Inc. (referred to as “we,” “us,” “our,” or the “Company”) is filing this Amendment No. 1 on Form 10-K/A (this “Amendment No. 1”) to the Company’s Annual Report on Form 10-K for the fiscal year ended July 31, 2018, as filed with the Securities and Exchange Commission (the “SEC”) on October 15, 2019 (the “Original Form 10-K”). This Amendment No. 1 amends the Original Form 10-K to include the Interactive Data Files and to correct Notes 3 and Notes 4 to the Consolidated Financial Statements for periods ending July 31, 2018 and 2017 in Item 8.      In connection with the filing of this Amendment No. 1 and pursuant to the rules of the SEC, the Company is including with this Amendment No. 1 correctly dated certifications, required by Rule 13a-14(a) under the Exchange Act, by its chief executive officer and principal financial officer and the exhibits that were not filed due to time constraints.</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Entity Shell Company</t>
  </si>
  <si>
    <t>false</t>
  </si>
  <si>
    <t>Entity Emerging Growth Company</t>
  </si>
  <si>
    <t>Entity File Number</t>
  </si>
  <si>
    <t>000-54546</t>
  </si>
  <si>
    <t>Entity Public Float</t>
  </si>
  <si>
    <t>Preferred Stock [Member]</t>
  </si>
  <si>
    <t>Entity Common Stock, Shares Outstanding</t>
  </si>
  <si>
    <t>Class A Common Stock [Member]</t>
  </si>
  <si>
    <t>Class B Common Stock [Member]</t>
  </si>
  <si>
    <t>Class C Common Stock [Member]</t>
  </si>
  <si>
    <t>Class D Common Stock [Member]</t>
  </si>
  <si>
    <t>CONSOLIDATED BALANCE SHEETS - USD ($)</t>
  </si>
  <si>
    <t>Jul. 31, 2017</t>
  </si>
  <si>
    <t>Current Assets:</t>
  </si>
  <si>
    <t>Cash</t>
  </si>
  <si>
    <t xml:space="preserve"> </t>
  </si>
  <si>
    <t>Prepaid expenses and deposits</t>
  </si>
  <si>
    <t>Total current assets</t>
  </si>
  <si>
    <t>Office equipment, net</t>
  </si>
  <si>
    <t>Total Assets</t>
  </si>
  <si>
    <t>Current Liabilities:</t>
  </si>
  <si>
    <t>Accounts payable and accrued expenses</t>
  </si>
  <si>
    <t>Accrued expenses - related parties</t>
  </si>
  <si>
    <t>Accrued compensation expenses - related parties</t>
  </si>
  <si>
    <t>Loans payable - related parties</t>
  </si>
  <si>
    <t>Stock payable</t>
  </si>
  <si>
    <t>Total Current Liabilities</t>
  </si>
  <si>
    <t>Total Liabilities</t>
  </si>
  <si>
    <t>Commitments and contingencies (Note 9)</t>
  </si>
  <si>
    <t>Stockholders' Deficit</t>
  </si>
  <si>
    <t>Preferred stock, par value $0.000001, 200,000,000 shares authorized, 1,800,000 shares issued and outstanding</t>
  </si>
  <si>
    <t>Additional paid-in capital</t>
  </si>
  <si>
    <t>Stock subscriptions receivable</t>
  </si>
  <si>
    <t>Accumulated Deficit</t>
  </si>
  <si>
    <t>Total Stockholders' Deficit</t>
  </si>
  <si>
    <t>Total Liabilities and Stockholders' Deficit</t>
  </si>
  <si>
    <t>Common stock</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OPERATING EXPENSES</t>
  </si>
  <si>
    <t>General and administrative</t>
  </si>
  <si>
    <t>TOTAL OPERATING EXPENSES</t>
  </si>
  <si>
    <t>LOSS FROM OPERATIONS</t>
  </si>
  <si>
    <t>OTHER INCOME (EXPENSE)</t>
  </si>
  <si>
    <t>Interest expense</t>
  </si>
  <si>
    <t>TOTAL OTHER INCOME (EXPENSE)</t>
  </si>
  <si>
    <t>NET LOSS</t>
  </si>
  <si>
    <t>LOSS PER COMMON SHARE - BASIC AND DILUTED</t>
  </si>
  <si>
    <t>WEIGHTED AVERAGE COMMON SHARES OUTSTANDING - BASIC AND DILUTED</t>
  </si>
  <si>
    <t>CONSOLIDATED STATEMENTS OF STOCKHOLDERS' DEFICIT - USD ($)</t>
  </si>
  <si>
    <t>Common Stock Class A [Member]</t>
  </si>
  <si>
    <t>Common Stock Class B [Member]</t>
  </si>
  <si>
    <t>Common Stock Class C [Member]</t>
  </si>
  <si>
    <t>Common Stock Class D [Member]</t>
  </si>
  <si>
    <t>Additional Paid-in Capital [Member]</t>
  </si>
  <si>
    <t>Stock Subscription Receivable [Member]</t>
  </si>
  <si>
    <t>Accumulated Deficit [Member]</t>
  </si>
  <si>
    <t>Total</t>
  </si>
  <si>
    <t>Balance at Jul. 31, 2016</t>
  </si>
  <si>
    <t>Balance, shares at Jul. 31, 2016</t>
  </si>
  <si>
    <t>Adjustment to shares as result of prior stock split</t>
  </si>
  <si>
    <t>Stock-based compensation</t>
  </si>
  <si>
    <t>Net loss</t>
  </si>
  <si>
    <t>Balance at Jul. 31, 2017</t>
  </si>
  <si>
    <t>Balance, shares at Jul. 31, 2017</t>
  </si>
  <si>
    <t>Balance at Jul. 31, 2018</t>
  </si>
  <si>
    <t>Balance, shares at Jul. 31, 2018</t>
  </si>
  <si>
    <t>CONSOLIDATED STATEMENTS OF CASH FLOWS - USD ($)</t>
  </si>
  <si>
    <t>CASH FLOWS FROM OPERATING ACTIVITIES</t>
  </si>
  <si>
    <t>Adjustments to reconcile net loss to net cash used in operating activities:</t>
  </si>
  <si>
    <t>Depreciation expense</t>
  </si>
  <si>
    <t>Changes in operating assets and liabilities:</t>
  </si>
  <si>
    <t>Prepaid expense and deposits</t>
  </si>
  <si>
    <t>Cash flows used in operating activities</t>
  </si>
  <si>
    <t>CASH FLOWS FROM FINANCING ACTIVITIES</t>
  </si>
  <si>
    <t>Proceeds from related party loans</t>
  </si>
  <si>
    <t>Repayment of related party loans</t>
  </si>
  <si>
    <t>Cash flows provided by financing activities</t>
  </si>
  <si>
    <t>NET INCREASE (DECREASE) IN CASH</t>
  </si>
  <si>
    <t>CASH, BEGINNING OF YEAR</t>
  </si>
  <si>
    <t>CASH, END OF YEAR</t>
  </si>
  <si>
    <t>SUPPLEMENTAL CASH FLOW INFORMATION:</t>
  </si>
  <si>
    <t>Interest paid</t>
  </si>
  <si>
    <t>Income taxes paid</t>
  </si>
  <si>
    <t>NATURE OF BUSINESS</t>
  </si>
  <si>
    <t>Nature Of Business</t>
  </si>
  <si>
    <t>NOTE 1 –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GOING CONCERN</t>
  </si>
  <si>
    <t>Going Concern [Abstract]</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uly 31, 2018, the Company has a working capital deficiency of $35,277,987 and has accumulated losses of $40,824,793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SUMMARY OF SIGNIFICANT ACCOUNTING POLICIES</t>
  </si>
  <si>
    <t>Accounting Policies [Abstract]</t>
  </si>
  <si>
    <t>NOTE 3 – SUMMARY OF SIGNIFICANT ACCOUNTING POLICIES Principles of Consolidation The consolidated financial statements present the financial position, results of operations and cash flows for Ameri Metro and its wholly-owned subsidiaries, Global Transportation &amp; Infrastructure, Inc. (“GTI”) and Ameri Metro Ireland Ltd. (“AM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July 31, 2018, and AMI and was inactive for the period from June 13, 2018 to July 31, 2018. Accounting Basis The Company uses the accrual basis of accounting and accounting principles generally accepted in the United States of America (“GAAP” accounting). The Company has adopted a July 31 fiscal year end. Basis of Presentation The financial statements of the Company have been prepared in accordance with GAAP accounting and are presented in US dollars. Participating Profits Interest As at July 31, 2018, the Company has a 25% participating profits interest in sixteen related entities. The remaining 75% participating profits interest (and 100% voting control) is owned by the Company’s majority shareholder. These entities have had no operations, assets, or liabilities, and as of July 31, 2018, the Company’s participating profits interest in these companies was $0. 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ccounts payable, and loans payable to related parties. The carrying amounts of these financial instruments approximate fair value due either to length of maturity or interest rates that approximate prevailing rates unless otherwise disclosed in these financial statements. Property and Equipment The capital assets are being depreciated over their estimated useful lives using the straight-line method of depreciation. Office equipment has a useful life of five year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18 and 2017, the outstanding options are anti-dilutive. As a result, the computations of net loss per common shares is the same for both basic and fully diluted common stock. Potentially dilutive securities, which include 22,000,000 stock options as at July 31, 2018, and 2017, have been excluded from the computation of diluted net loss per share because the effect of their inclusion would have been antidilutive. 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8, there have been no interest or penalties incurred on income taxes. 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Recent Accounting Pronouncements In February 2016, the FASB issued ASU 2016-02, Leases In January 2017, the FASB issued ASU 2017-01, Business Combinations (Topic 805): Clarifying the Definition of a Business In June 2018, FASB issued ASU No. 2018-07, Improvements to Nonemployee Share-Based Payment Accounting Compensation—Stock Compens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lassification Certain amounts in the 2017 consolidated financial statements have been reclassified to conform to 2018 presentation. The reclassifications had no effect on previously reported results of operations or retained deficit.</t>
  </si>
  <si>
    <t>PROPERTY AND EQUIPMENT</t>
  </si>
  <si>
    <t>Property, Plant and Equipment [Abstract]</t>
  </si>
  <si>
    <t>NOTE 4 - PROPERTY AND EQUIPMENT Property and equipment consist of the following as of July 31, 2018 and 2017: July 31, 2018 July 31, 2017 Office equipment $ 3,663 $ 3,663 Less: accumulated depreciation (2,469) (1,943) Property and equipment, net $ 1,194 $ 1,720 Depreciation expense totaled $526 and $525 for the years ended July 31, 2018 and 2017, respectively.</t>
  </si>
  <si>
    <t>LOANS PAYABLE - RELATED PARTIES</t>
  </si>
  <si>
    <t>Related Party Transactions [Abstract]</t>
  </si>
  <si>
    <t>NOTE 5 – LOANS PAYABLE – RELATED PARTIES As of July 31, 2018 and 2017, $978,745 and $894,184, respectively, is due to the majority shareholder as they paid expenses on behalf of the Company, of which $521,737 and $512,889, respectively is unsecured, non-interest bearing and due on demand, $449,408 (2017 - $373,695) is due on October 31, 2018, with an interest rate of 3.50% per annum, $7,600 (2017 - $7,600) is due on demand with an interest rate of 2% per annum. At July 31, 2018 and 2017, accrued interest on these loans is $33,662 and $18,742, respectively, which is included in accrued expenses – related parties. Effective August 1, 2018 the loans were consolidated with the repayment term extended to April 30, 2021 at an interest rate of 3% per annum. At July 31, 2018, and 2017, the Company is indebted to three directors of the Company for an aggregate of $1,050 for expenditures incurred on behalf of the Company. The amount is unsecured, non-interest bearing and due on demand.</t>
  </si>
  <si>
    <t>STOCK PAYABLE</t>
  </si>
  <si>
    <t>Stock Payable [Abstract]</t>
  </si>
  <si>
    <t>NOTE 6 – STOCK PAYABLE Effective October 2, 2014, the Company entered into an employment agreement with Mr. Shah Mathias (the Company’s founder and a majority shareholder) for the Head of Mergers and Acquisitions and Business Development, and as non-board member President (See Note 9). According to the agreement, the Company agreed to issue stock options of 1.2% of all authorized stock capitalization to Mr. Shah Mathias at the time of appointment. In addition, the Company agreed to issue shares of common stock equal to 10% of any shares issued under a public offering pursuant to a Form S-1 registration statement; and if shares are issued at such time to any other party Mr. Shah Mathias is to be issued an equal amount of shares. As of July 31, 2018, the Company has not completed its public offering pursuant to a Form S-1 registration statement.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As of July 31, 2018, the Company has issued 48,000,000 shares of Class D common stock and 43,200,000 shares of Class C common stock pursuant to the employment agreement, and recorded $13,281 of stock payable for unissued stock consisting of 84,000 unissued Class A common stock, 4,800,000 unissued Class B common stock, and 48,000,000 unissued Class D Stock.</t>
  </si>
  <si>
    <t>CAPITAL STOCK</t>
  </si>
  <si>
    <t>Stockholders' Equity Note [Abstract]</t>
  </si>
  <si>
    <t xml:space="preserve">NOTE 7 – CAPITAL STOCK The Company currently has authorized 12,207,000,000 shares, consisting of 12,007,000,000 shares of common stock with a par value of $0.000001 per share and 200,000,000 shares of preferred stock with a par value of $0.000001 per share. The pertinent rights and privileges of the authorized capital stock is as follows: • • • • • On August 3, 2015, the Company exchanged 4,800,000 shares of Class A common stock for 4,800,000 shares of Class C common stock and exchanged 48,000,000 shares of Class B common stock for 48,000,000 shares of Class D common stock. On August 31, 2015, the Company issued 1,000,000 shares of Class B common stock to a director of the Company pursuant to directorship agreement entered on August 4, 2015. The fair value of these shares was $250 and was recorded as directors’ fees. On September 10, 2015, the Company issued 2,000,000 shares of Class B common stock to two directors of the Company pursuant to two directorship agreements entered on August 4, 2015. The fair value of these shares was $500 and was recorded as directors’ fees. During the year ended July 31, 2017, the Company issued 220,176 Class B common shares to correct the number of shares issued to a shareholder as a result of the forward stock split. </t>
  </si>
  <si>
    <t>STOCK OPTIONS</t>
  </si>
  <si>
    <t>Disclosure of Compensation Related Costs, Share-based Payments [Abstract]</t>
  </si>
  <si>
    <t>NOTE 8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was $0.00009 per share. During the year ended July 31, 2018, and 2017, the Company recorded stock-based compensation of $94 and $153, respectively, on the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the next 6 years. The weighted average grant date fair value of stock options granted was $0.00009 per share. During the year ended July 31, 2018, and 2017, the Company recorded stock-based compensation of $221 and $759, respectively, on the consolidated statement of operations. A summary of the Company’s stock option activity is as follow: Number of Options Weighted Average Exercise Price $ Weighted Average Remaining Contractual Term Aggregate Intrinsic Value $ Outstanding, August 1, 2016 8,000,000 42.00 Granted 14,000,000 42.00 Outstanding, July 31, 2017 22,000,000 42.00 Granted – – Outstanding, July 31, 2018 22,000,000 42.00 8.02 – The fair value of each option granted was estimated on the date of grant using the Black-Scholes option pricing model with the following weighted average assumptions: Year Ended July 31, 2018 Year Ended July 31, 2017 Expected dividend yield 0% 0% Expected volatility 150% 150% Expected life (in years) 10 10 Risk-free interest rate 1.83% 1.83% At July 31, 2018, there was $448 of unrecognized compensation costs related to non-vested stock-based compensation arrangements granted under the Plan. There was $nil intrinsic value associated with the outstanding stock options at July 31, 2018.</t>
  </si>
  <si>
    <t>COMMITMENTS AND CONTINGENCIES</t>
  </si>
  <si>
    <t>Commitments and Contingencies Disclosure [Abstract]</t>
  </si>
  <si>
    <t xml:space="preserve">NOTE 9 – COMMITMENTS AND CONTINGENCIES Related and Non-related Party Agreements The Company has entered into agreements with related and non-related parties for identified projects. As of July 31, 2018 and through October 15, 2019,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See Note 6). The Company has entered into an employment agreement with the Chief Engineer with an effective date of December 3, 2014. The term of the employment agreement is 3 years, with an annual base salary of $175,000. The Chief Engineer is also entitled to 1,000,000 shares of Class “B” common stock as a signing bonus. On December 30, 2014, the Company issued 1,000,000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shares of Class B common stock. On July 24, 2015, the Company issued 1,000,000 shares of Class B common stock to the director. On March 17, 2016, the term of the agreement was extended to July 31, 2021. The Company entered into an employment agreement with the Chief General Counsel with an effective date of August 4, 2015. The term of the employment agreement is 3 years, with an annual base of $500,000. On March 17, 2016, the term of the agreement was extended to July 31, 2021. The Company entered into thirteen directorship agreements with thirteen Directors of the Company. The initial term of the directorship agreements is one year, with an annual base salary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As of July 31, 2018, and 2017, total accrued compensation expenses to related parties related to the above employment agreements were $31,720,348 and $23,220,245, respectively. At July 31, 2018, the Company has accrued payroll taxes of $911,382 related to the accrued compensation expenses.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July 31, 2018, and 2017, the Company recorded unpaid rent expense of $27,753 and $27,753, respectively, and accrued interest and late fee of $136,780 and $110,170,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July 31, 2018 the Company has accrued $1,263,870 and $1,295,120 in salaries for J. Harold Hatchett III and Ronald Silberstein, respectively. The Company received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Company anticipates paying the $50,000 when the Company raises capital. </t>
  </si>
  <si>
    <t>INCOME TAXES</t>
  </si>
  <si>
    <t>Income Tax Disclosure [Abstract]</t>
  </si>
  <si>
    <t xml:space="preserve">NOTE 10 – INCOME TAXES The potential benefit of net operating losses has not been recognized in the consolidated financial statements. The Company did not incur any income tax expense for the years ended July 31, 2018 and 2017.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as of July 31, 2018. This amount is primarily comprised of the re-measurement of federal net deferred tax assets resulting from the permanent reduction in the U.S. statutory corporate tax rate to 21%, from 34%. A blended rate of 26.4% is utilized for the year ended July 31, 2018.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items accounting for the difference between income taxes computed at the statutory rate and the provision for income taxes consisted of the following for the years ended July 31, 2018 and 2017, respectively: 2018 2017 Computed income tax benefit at statutory tax rate 26.4% 34.0% Non-deductible accrued fees (23.7%) (33.2%) Change in effective tax rates (5.0%) – Changes in allowance on deferred tax assets 2.0% (0.8%) Total income tax expense – – The reconciliation of the provision for income taxes at the United States federal statutory rate compared to the Company’s income tax expense as reported is as follows for the years ended July 31, 2018 and 2017, respectively: 2018 $ 2017 $ Loss before income taxes (10,847,518) (8,852,119) Income tax recovery at statutory rate (2,865,600) (3,009,700) Permanent differences 100 300 Deferred tax true up 2,579,300 2,941,000 Change in effective tax rates 505,800 – Valuation allowance change (219,600) 68,400 Provision for income taxes – – The significant components of deferred income tax assets and liabilities at July 31, 2018 and 2017, are as follows: 2018 $ 2017 $ Net operating losses 4,627,700 5,209,200 Accrued expenses (2,579,300) (2,941,300) Deferred income tax assets 2,048,400 2,267,900 Valuation allowance (2,048,400) (2,267,900) Net deferred income tax asset – – The Company has not filed its federal and state tax returns for the years ended July 31, 2018 and 2017. The Net operating losses (“NOLs”) for these years will not be available to reduce future taxable income until the returns are filed. Assuming these returns are filed, as of July 31, 2018, the Company had approximately $7.7 million of federal and state net operating losses that may be available to offset future taxable income. The net operating loss carryforwards will begin to expire in 2030 unless utilized. Given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 </t>
  </si>
  <si>
    <t>SUBSEQUENT EVENTS</t>
  </si>
  <si>
    <t>Subsequent Events [Abstract]</t>
  </si>
  <si>
    <t>NOTE 11 – SUBSEQUENT EVENTS The Company has evaluated all transactions through the financial statement issuance date for subsequent event disclosure consideration. On August 20, 2018, the Company issued 100,000,000 Class B shares of common stock in the name of the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August 20, 2018, the Company issued 100,000,000 Class B shares of common stock in the name of the Ameri Metro, Inc. 2018 Equity Incentive Plan. The shares are being administered by HSRF Statutory Trust on behalf of the Company. Upon exercise of stock options granted pursuant to the 2018 Equity Incentive Plan, HSRF Statutory Trust will issue the relevant employee, director or consultant shares from trust. The Company has entered into an employment agreement with the Chief Operations Officer of the Company with an effective date of August 30, 2018. The term of the employment agreement is three years, with an annual base salary of $425,000. The Company has entered into an employment agreement with the Chief Financial Officer of the Company with an effective date of August 30, 2018. The term of the employment agreement is three years, with an annual base salary of $375,000. On September 18, 2018, the Company issued 15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On September 30, 2018, the Company entered into a memorandum of understanding (“MOU”) to purchase 100% of Air Cyprus Aviation Limited (ACA) in exchange for £9,500,000. An amendment to the MOU was signed to cause the MOU to become binding which is subject to government regulatory approval. On October 1, 2018 the Company issued 18,000,000 each of Class C and Class D shares of common stock in the name of the Ameri Metro, Inc. Trust. The shares are being administered by HSRF Statutory Trust and reserved on behalf of the shareholders for future dividend disbursement. On October 23, 2018, Shah Mathias transferred 200,000,000 of his personal Class B Ameri Metro shares to the HSRF Statutory Trust. The transfer would permit the possible future purchase of equipment and services from designated vendors and suppliers. The transferred shares remain in Mr. Mathias’ control. On August 30, 2018, the Company granted a total of 4,000,000 stock options to two officers and directors of the Company, exercisable at $357 per share and expire on August 30, 2024. The 4,000,000 options vest according to the following schedule: 1,600,000 options vest immediately, and 400,000 vest annually for the next 6 years. On October 12, 2018, the Company issued 1,600,000 shares of Class B common stock to two officers and directors of the Company pursuant to the exercise of stock options granted on August 30, 2018. The shares were issued from Equity Incentive Plan reserved shares. On August 30, 2018, the Company granted 100,000 stock options to a consultant of the Company, exercisable at a price to be set by the Company, and expire on August 30, 2024. The 100,000 options vest according to the following schedule: 40,000 options vest immediately, and 10,000 vest annually for the next 6 years. The Company issued 10,000 of the shares on October 11, 2018 exercisable at a price of $460/share. The shares were issued from Equity Incentive Plan reserved shares. On October 12, 2018, the Company issued 3,600,000 shares of Class B common stock to 3 officers and directors of the Company pursuant to the exercise of stock options granted on March 3, 2015. The shares were issued from Equity Incentive Plan reserved shares. On October 12, 2018, the Company issued 7,200,000 shares of Class B common stock to 6 officers and directors of the Company pursuant to the exercise of stock options granted on November 1, 2016. The shares were issued from Equity Incentive Plan reserved shares. On October 12, 2018, the Company issued 2,000,000 shares of Class B common stock to a consultant of the Company pursuant to subscription agreement entered on February 7, 2018. The shares were issued from Equity Incentive Plan reserved shares. On November 5, 2018, the Company issued 2,000,000 shares of Class B common stock to two officers and directors of the Company for services pursuant to directorship agreements dated August 30, 2018.On June 12, 2019, the Company amended Equity Incentive Plans, Subscription Agreements and Equity Agreements so that options issued after June 12, 2019 would have a strike price equal to the market price at that grant date. In addition, the Company amended the exercise price of certain stock options granted a consultant from $460 per share, with a maximum sell price of $560, to $515 per share, with a maximum sell price of $715 per share. On January 10, 2019 the Company issued 25,000 Class B common shares from the 2015 Equity Incentive Plan reserved shares and 25,000 Class B common shares from the 2018 Equity Incentive Plan reserved shares for services rendered. On January 10, 2019 the Company issued 40,000 Class B common shares from the 2015 Equity Incentive Plan reserved shares to a Director for shares he should have received during a prior 4:1 stock split. On January 10, 2019 the Company issued 10,000,000 Class B common shares from the 2015 Equity Incentive Plan reserved shares to the Ameri Metro North American Pension/HSRF Statutory Trust for future employee benefit programs. On January 10, 2019 the Company issued 10,000,000 Class B common shares from the 2015 Equity Incentive Plan reserved shares to the Ameri Metro Universal Pension/HSRF Statutory Trust for future employee benefit programs. On January 10, 2019 the Company issued 10,000,000 Class B common shares from the 2018 Equity Incentive Plan reserved shares to the Ameri Metro North American Pension/HSRF Statutory Trust for future employee benefit programs. On January 10, 2019 the Company issued 10,000,000 Class B common shares from the 2018 Equity Incentive Plan reserved shares to the Ameri Metro Universal Pension/HSRF Statutory Trust for future employee benefit programs. On January 10, 2019 the Company issued 10,000,000 Class B common shares from the Ameri Metro Inc. Trust reserved shares to the Ameri Metro North American Pension/HSRF Statutory Trust for future employee benefit programs. On January 10, 2019 the Company issued 10,000,000 Class B common shares from the Ameri Metro Inc. Trust reserved shares to the Ameri Metro Universal Pension/HSRF Statutory Trust for future employee benefit programs. On June 17, 2019 the Company issued 1,200,000 Class B common shares from the 2015 Equity Incentive Plan reserved shares to a Director per November 1, 2016 Equity Agreement. On June 20, 2019, the Company issued an additional 200,000,000 Class B shares of common stock in the name of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June 29, 2019 the Company issued a total of 53,931,475 Class B common shares from the 2015 Equity Incentive Plan reserved shares held by HSRF Statutory Trust to (1) the sixteen related entities discussed in Note 3 to obtain a 25% ownership interest with no voting rights in each of the sixteen related entities and (2) to a project in order to obtain a 10% participating profits interest in a project. The Company’s majority shareholder obtains the remaining 90% participating profits interest in that project.</t>
  </si>
  <si>
    <t>SUMMARY OF SIGNIFICANT ACCOUNTING POLICIES (Policies)</t>
  </si>
  <si>
    <t>Principles of Consolidation</t>
  </si>
  <si>
    <t xml:space="preserve">Principles of Consolidation The consolidated financial statements present the financial position, results of operations and cash flows for Ameri Metro and its wholly-owned subsidiaries, Global Transportation &amp; Infrastructure, Inc. (“GTI”) and Ameri Metro Ireland Ltd. (“AM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July 31, 2018, and AMI and was inactive for the period from June 13, 2018 to July 31, 2018. </t>
  </si>
  <si>
    <t>Accounting Basis</t>
  </si>
  <si>
    <t>Accounting Basis The Company uses the accrual basis of accounting and accounting principles generally accepted in the United States of America (“GAAP” accounting). The Company has adopted a July 31 fiscal year end.</t>
  </si>
  <si>
    <t>Basis of Presentation</t>
  </si>
  <si>
    <t>Basis of Presentation The financial statements of the Company have been prepared in accordance with GAAP accounting and are presented in US dollars.</t>
  </si>
  <si>
    <t>Participating Profits Interest</t>
  </si>
  <si>
    <t xml:space="preserve">Participating Profits Interest As at July 31, 2018, the Company has a 25% participating profits interest in sixteen related entities. The remaining 75% participating profits interest (and 100% voting control) is owned by the Company’s majority shareholder. These entities have had no operations, assets, or liabilities, and as of July 31, 2018, the Company’s participating profits interest in these companies was $0. </t>
  </si>
  <si>
    <t>Financial Instruments</t>
  </si>
  <si>
    <t>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ccounts payable, and loans payable to related parties. The carrying amounts of these financial instruments approximate fair value due either to length of maturity or interest rates that approximate prevailing rates unless otherwise disclosed in these financial statements.</t>
  </si>
  <si>
    <t>Property and Equipment</t>
  </si>
  <si>
    <t>Property and Equipment The capital assets are being depreciated over their estimated useful lives using the straight-line method of depreciation. Office equipment has a useful life of five year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18 and 2017, the outstanding options are anti-dilutive. As a result, the computations of net loss per common shares is the same for both basic and fully diluted common stock. Potentially dilutive securities, which include 22,000,000 stock options as at July 31, 2018, and 2017, have been excluded from the computation of diluted net loss per share because the effect of their inclusion would have been antidilutive.</t>
  </si>
  <si>
    <t>Income Taxes</t>
  </si>
  <si>
    <t xml:space="preserve">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8, there have been no interest or penalties incurred on income taxes. </t>
  </si>
  <si>
    <t>Stock-Based Compensation</t>
  </si>
  <si>
    <t>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Recent Accounting Pronouncements</t>
  </si>
  <si>
    <t>Recent Accounting Pronouncements In February 2016, the FASB issued ASU 2016-02, Leases In January 2017, the FASB issued ASU 2017-01, Business Combinations (Topic 805): Clarifying the Definition of a Business In June 2018, FASB issued ASU No. 2018-07, Improvements to Nonemployee Share-Based Payment Accounting Compensation—Stock Compens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t>
  </si>
  <si>
    <t>Reclassification Certain amounts in the 2017 consolidated financial statements have been reclassified to conform to 2018 presentation. The reclassifications had no effect on previously reported results of operations or retained deficit.</t>
  </si>
  <si>
    <t>PROPERTY AND EQUIPMENT (Tables)</t>
  </si>
  <si>
    <t>Schedule of Property and Equipment</t>
  </si>
  <si>
    <t xml:space="preserve">Property and equipment consist of the following as of July 31, 2018 and 2017: July 31, 2018 July 31, 2017 Office equipment $ 3,663 $ 3,663 Less: accumulated depreciation (2,469) (1,943) Property and equipment, net $ 1,194 $ 1,720 </t>
  </si>
  <si>
    <t>STOCK OPTIONS (Tables)</t>
  </si>
  <si>
    <t>Schedule of Summary of Stock Option Activity</t>
  </si>
  <si>
    <t>A summary of the Company’s stock option activity is as follow: Number of Options Weighted Average Exercise Price $ Weighted Average Remaining Contractual Term Aggregate Intrinsic Value $ Outstanding, August 1, 2016 8,000,000 42.00 Granted 14,000,000 42.00 Outstanding, July 31, 2017 22,000,000 42.00 Granted – – Outstanding, July 31, 2018 22,000,000 42.00 8.02 –</t>
  </si>
  <si>
    <t>Schedule of Fair Value of Each Option Granted Weighted Average Assumptions</t>
  </si>
  <si>
    <t>The fair value of each option granted was estimated on the date of grant using the Black-Scholes option pricing model with the following weighted average assumptions: Year Ended July 31, 2018 Year Ended July 31, 2017 Expected dividend yield 0% 0% Expected volatility 150% 150% Expected life (in years) 10 10 Risk-free interest rate 1.83% 1.83%</t>
  </si>
  <si>
    <t>INCOME TAXES (Tables)</t>
  </si>
  <si>
    <t>Schedule of Difference between Income Taxes Computed at Statutory Rate and Provision for Income Taxes</t>
  </si>
  <si>
    <t>The items accounting for the difference between income taxes computed at the statutory rate and the provision for income taxes consisted of the following for the years ended July 31, 2018 and 2017, respectively: 2018 2017 Computed income tax benefit at statutory tax rate 26.4% 34.0% Non-deductible accrued fees (23.7%) (33.2%) Change in effective tax rates (5.0%) – Changes in allowance on deferred tax assets 2.0% (0.8%) Total income tax expense – –</t>
  </si>
  <si>
    <t>Schedule of Reconciliation of Provision for Income Taxes</t>
  </si>
  <si>
    <t>The reconciliation of the provision for income taxes at the United States federal statutory rate compared to the Company’s income tax expense as reported is as follows for the years ended July 31, 2018 and 2017, respectively: 2018 $ 2017 $ Loss before income taxes (10,847,518) (8,852,119) Income tax recovery at statutory rate (2,865,600) (3,009,700) Permanent differences 100 300 Deferred tax true up 2,579,300 2,941,000 Change in effective tax rates 505,800 – Valuation allowance change (219,600) 68,400 Provision for income taxes – –</t>
  </si>
  <si>
    <t>Schedule of Significant Components of Deferred Income Tax Assets and Liabilities</t>
  </si>
  <si>
    <t>The significant components of deferred income tax assets and liabilities at July 31, 2018 and 2017, are as follows: 2018 $ 2017 $ Net operating losses 4,627,700 5,209,200 Accrued expenses (2,579,300) (2,941,300) Deferred income tax assets 2,048,400 2,267,900 Valuation allowance (2,048,400) (2,267,900) Net deferred income tax asset – –</t>
  </si>
  <si>
    <t>GOING CONCERN (Details) - USD ($)</t>
  </si>
  <si>
    <t>Working capital deficiency</t>
  </si>
  <si>
    <t>Accumulated losses</t>
  </si>
  <si>
    <t>SUMMARY OF SIGNIFICANT ACCOUNTING POLICIES (Details) - USD ($)</t>
  </si>
  <si>
    <t>Related Party Transaction [Line Items]</t>
  </si>
  <si>
    <t>Participating profits interest in sixteen related entities</t>
  </si>
  <si>
    <t>25.00%</t>
  </si>
  <si>
    <t>Participating profits interest</t>
  </si>
  <si>
    <t>Useful life of office equipment</t>
  </si>
  <si>
    <t>5 years</t>
  </si>
  <si>
    <t>Potentially dilutive securities stock options excluded from computation of diluted net loss per share</t>
  </si>
  <si>
    <t>Majority Shareholder [Member]</t>
  </si>
  <si>
    <t>75.00%</t>
  </si>
  <si>
    <t>Percentage of voting control</t>
  </si>
  <si>
    <t>100.00%</t>
  </si>
  <si>
    <t>PROPERTY AND EQUIPMENT (Narrative) (Details) - USD ($)</t>
  </si>
  <si>
    <t>PROPERTY AND EQUIPMENT (Schedule of Property and Equipment) (Details) - USD ($)</t>
  </si>
  <si>
    <t>Office equipment</t>
  </si>
  <si>
    <t>Less: accumulated depreciation</t>
  </si>
  <si>
    <t>Property and equipment, net</t>
  </si>
  <si>
    <t>LOANS PAYABLE - RELATED PARTIES (Details) - USD ($)</t>
  </si>
  <si>
    <t>Aug. 01, 2018</t>
  </si>
  <si>
    <t>Due to majority shareholder</t>
  </si>
  <si>
    <t>Accrued interest</t>
  </si>
  <si>
    <t>Subsequent Event [Member]</t>
  </si>
  <si>
    <t>Interest rate</t>
  </si>
  <si>
    <t>3.00%</t>
  </si>
  <si>
    <t>Unsecured, non-interest bearing and due on demand [Member]</t>
  </si>
  <si>
    <t>Due to three directors</t>
  </si>
  <si>
    <t>Due on October 31, 2018 [Member]</t>
  </si>
  <si>
    <t>3.50%</t>
  </si>
  <si>
    <t>Due on demand [Member]</t>
  </si>
  <si>
    <t>2.00%</t>
  </si>
  <si>
    <t>STOCK PAYABLE (Details) - USD ($)</t>
  </si>
  <si>
    <t>Apr. 03, 2015</t>
  </si>
  <si>
    <t>Oct. 02, 2014</t>
  </si>
  <si>
    <t>Stock payable for unissued stock</t>
  </si>
  <si>
    <t>Shares issued under employment agreement</t>
  </si>
  <si>
    <t>Unissued stock</t>
  </si>
  <si>
    <t>Mr. Shah Mathias [Member]</t>
  </si>
  <si>
    <t>Percentage of stock options issued under employment agreement</t>
  </si>
  <si>
    <t>1.20%</t>
  </si>
  <si>
    <t>Percentage of common stock issued under employment agreement</t>
  </si>
  <si>
    <t>10.00%</t>
  </si>
  <si>
    <t>Mr. Shah Mathias [Member] | Class A and Class B shares of common stock after amendment [Member]</t>
  </si>
  <si>
    <t>Mr. Shah Mathias [Member] | Class C and Class D shares of common stock after amendment [Member]</t>
  </si>
  <si>
    <t>1.00%</t>
  </si>
  <si>
    <t>CAPITAL STOCK (Details) - USD ($)</t>
  </si>
  <si>
    <t>Sep. 10, 2015</t>
  </si>
  <si>
    <t>Aug. 03, 2015</t>
  </si>
  <si>
    <t>Aug. 31, 2015</t>
  </si>
  <si>
    <t>Capital Unit [Line Items]</t>
  </si>
  <si>
    <t>Shares authorized</t>
  </si>
  <si>
    <t>Common stock shares authorized</t>
  </si>
  <si>
    <t>Common stock par value</t>
  </si>
  <si>
    <t>Preferred stock shares authorized</t>
  </si>
  <si>
    <t>Preferred stock par value</t>
  </si>
  <si>
    <t>Common stock voting rights</t>
  </si>
  <si>
    <t>1000:1 voting right</t>
  </si>
  <si>
    <t>1 vote</t>
  </si>
  <si>
    <t>Shares issued</t>
  </si>
  <si>
    <t>Class B Common Stock [Member] | Director [Member]</t>
  </si>
  <si>
    <t>Shares issued, value</t>
  </si>
  <si>
    <t>Class B Common Stock [Member] | Two Directors [Member]</t>
  </si>
  <si>
    <t>no voting rights</t>
  </si>
  <si>
    <t>Percentage of net profits distributed to applicable class shareholders</t>
  </si>
  <si>
    <t>7.00%</t>
  </si>
  <si>
    <t>Class A common stock to Class C common Stock [Member]</t>
  </si>
  <si>
    <t>Shares exchanged</t>
  </si>
  <si>
    <t>Class B common stock to Class D common Stock [Member]</t>
  </si>
  <si>
    <t>STOCK OPTIONS (Narrative) (Details) - USD ($)</t>
  </si>
  <si>
    <t>Nov. 01, 2016</t>
  </si>
  <si>
    <t>Mar. 08, 2016</t>
  </si>
  <si>
    <t>Jul. 31, 2016</t>
  </si>
  <si>
    <t>Share-based Compensation Arrangement by Share-based Payment Award [Line Items]</t>
  </si>
  <si>
    <t>Stock options granted</t>
  </si>
  <si>
    <t>Unrecognized compensation costs related to non-vested stock-based compensation</t>
  </si>
  <si>
    <t>Intrinsic value associated with outstanding stock options</t>
  </si>
  <si>
    <t>4 Officers and directors [Member]</t>
  </si>
  <si>
    <t>Exercisable price per share</t>
  </si>
  <si>
    <t>Expiration date</t>
  </si>
  <si>
    <t>Mar. 8,
		2026</t>
  </si>
  <si>
    <t>Options vested</t>
  </si>
  <si>
    <t>Weighted average grant date fair value of stock options granted</t>
  </si>
  <si>
    <t>4 Officers and directors [Member] | Options vest immediately [Member]</t>
  </si>
  <si>
    <t>4 Officers and directors [Member] | Vest annually for the next 6 years [Member]</t>
  </si>
  <si>
    <t>7 Officers and directors [Member]</t>
  </si>
  <si>
    <t>Nov. 1,
		2026</t>
  </si>
  <si>
    <t>7 Officers and directors [Member] | Options vest immediately [Member]</t>
  </si>
  <si>
    <t>7 Officers and directors [Member] | Vest annually for the next 6 years [Member]</t>
  </si>
  <si>
    <t>STOCK OPTIONS (Schedule of Summary of Stock Option Activity) (Details) - USD ($)</t>
  </si>
  <si>
    <t>Number of Options</t>
  </si>
  <si>
    <t>Outstanding</t>
  </si>
  <si>
    <t>Granted</t>
  </si>
  <si>
    <t>Weighted Average Exercise Price</t>
  </si>
  <si>
    <t>Weighted Average Remaining Contractual Term</t>
  </si>
  <si>
    <t>8 years 7 days</t>
  </si>
  <si>
    <t>0 years</t>
  </si>
  <si>
    <t>Aggregate Intrinsic Value</t>
  </si>
  <si>
    <t>STOCK OPTIONS (Schedule of Fair Value of Each Option Granted Weighted Average Assumptions) (Details)</t>
  </si>
  <si>
    <t>Expected dividend yield</t>
  </si>
  <si>
    <t>0.00%</t>
  </si>
  <si>
    <t>Expected volatility</t>
  </si>
  <si>
    <t>150.00%</t>
  </si>
  <si>
    <t>Expected life (in years)</t>
  </si>
  <si>
    <t>10 years</t>
  </si>
  <si>
    <t>Risk-free interest rate</t>
  </si>
  <si>
    <t>1.83%</t>
  </si>
  <si>
    <t>COMMITMENTS AND CONTINGENCIES (Details) - USD ($)</t>
  </si>
  <si>
    <t>Jun. 13, 2017</t>
  </si>
  <si>
    <t>Nov. 01, 2015</t>
  </si>
  <si>
    <t>Aug. 04, 2015</t>
  </si>
  <si>
    <t>Dec. 03, 2014</t>
  </si>
  <si>
    <t>Apr. 21, 2017</t>
  </si>
  <si>
    <t>Mar. 17, 2016</t>
  </si>
  <si>
    <t>Jul. 24, 2015</t>
  </si>
  <si>
    <t>Jun. 30, 2015</t>
  </si>
  <si>
    <t>Dec. 30, 2014</t>
  </si>
  <si>
    <t>Apr. 21, 2014</t>
  </si>
  <si>
    <t>Accrued compensation expenses</t>
  </si>
  <si>
    <t>Accrued payroll taxes</t>
  </si>
  <si>
    <t>Monthly rent</t>
  </si>
  <si>
    <t>Late payment charge</t>
  </si>
  <si>
    <t>Unpaid rent expense</t>
  </si>
  <si>
    <t>Accrued interest on rent</t>
  </si>
  <si>
    <t>Accrued late fee</t>
  </si>
  <si>
    <t>Asserted claim in cash</t>
  </si>
  <si>
    <t>Amount of liability without accrued interest</t>
  </si>
  <si>
    <t>Number of shares issued in Signing bonus</t>
  </si>
  <si>
    <t>Asserted claim in shares</t>
  </si>
  <si>
    <t>Issue of shares against claim</t>
  </si>
  <si>
    <t>Chief Executive Officer [Member]</t>
  </si>
  <si>
    <t>Term of Employment agreement</t>
  </si>
  <si>
    <t>3 years</t>
  </si>
  <si>
    <t>Amount of Annual base salary</t>
  </si>
  <si>
    <t>Extended date</t>
  </si>
  <si>
    <t>Apr. 21,
		2021</t>
  </si>
  <si>
    <t>20 years</t>
  </si>
  <si>
    <t>Percentage of revenue holding position</t>
  </si>
  <si>
    <t>Percentage of revenue benefit afterwards holding position</t>
  </si>
  <si>
    <t>5.00%</t>
  </si>
  <si>
    <t>Percentage of eligiblity of bonus</t>
  </si>
  <si>
    <t>Chief Engineer [Member]</t>
  </si>
  <si>
    <t>Chief Engineer [Member] | Class B Common Stock [Member]</t>
  </si>
  <si>
    <t>Director [Member]</t>
  </si>
  <si>
    <t>1 year</t>
  </si>
  <si>
    <t>Jul. 31,
		2021</t>
  </si>
  <si>
    <t>Director [Member] | Class B Common Stock [Member]</t>
  </si>
  <si>
    <t>Chief General Counsel [Member]</t>
  </si>
  <si>
    <t>Thirteen Directors [Member]</t>
  </si>
  <si>
    <t>Thirteen Directors [Member] | Class B Common Stock [Member]</t>
  </si>
  <si>
    <t>One Directors [Member]</t>
  </si>
  <si>
    <t>Two Directors [Member]</t>
  </si>
  <si>
    <t>Three Directors [Member]</t>
  </si>
  <si>
    <t>President [Member]</t>
  </si>
  <si>
    <t>Chief Risk Officer [Member]</t>
  </si>
  <si>
    <t>Vice CEO [Member]</t>
  </si>
  <si>
    <t>Treasurer [Member]</t>
  </si>
  <si>
    <t>Non-Executive General Manager [Member]</t>
  </si>
  <si>
    <t>J Harold Hatchett III [Member]</t>
  </si>
  <si>
    <t>Ronald Silberstein [Member]</t>
  </si>
  <si>
    <t>INCOME TAXES (Narrative) (Details) $ in Millions</t>
  </si>
  <si>
    <t>Jul. 31, 2018USD ($)</t>
  </si>
  <si>
    <t>Federal and state net operating losses</t>
  </si>
  <si>
    <t>Federal and state net operating losses expiration period</t>
  </si>
  <si>
    <t>Jul. 31,
		2030</t>
  </si>
  <si>
    <t>Percentage of valuation reserve against anticipated recovery from use of net operating losses</t>
  </si>
  <si>
    <t>INCOME TAXES (Schedule of Difference between Income Taxes Computed at Statutory Rate and Provision for Income Taxes) (Details)</t>
  </si>
  <si>
    <t>Computed income tax benefit at statutory tax rate</t>
  </si>
  <si>
    <t>26.40%</t>
  </si>
  <si>
    <t>34.00%</t>
  </si>
  <si>
    <t>Non-deductible accrued fees</t>
  </si>
  <si>
    <t>(23.70%)</t>
  </si>
  <si>
    <t>(33.20%)</t>
  </si>
  <si>
    <t>Change in effective tax rates</t>
  </si>
  <si>
    <t>(5.00%)</t>
  </si>
  <si>
    <t>Changes in allowance on deferred tax assets</t>
  </si>
  <si>
    <t>(0.80%)</t>
  </si>
  <si>
    <t>Total income tax expense</t>
  </si>
  <si>
    <t>INCOME TAXES (Schedule of Reconciliation of Provision for Income Taxes) (Details) - USD ($)</t>
  </si>
  <si>
    <t>Loss before income taxes</t>
  </si>
  <si>
    <t>Income tax recovery at statutory rate</t>
  </si>
  <si>
    <t>Permanent differences</t>
  </si>
  <si>
    <t>Deferred tax true up</t>
  </si>
  <si>
    <t>Valuation allowance change</t>
  </si>
  <si>
    <t>Provision for income taxes</t>
  </si>
  <si>
    <t>INCOME TAXES (Schedule of Significant Components of Deferred Income Tax Assets and Liabilities) (Details) - USD ($)</t>
  </si>
  <si>
    <t>Net operating losses</t>
  </si>
  <si>
    <t>Accrued expenses</t>
  </si>
  <si>
    <t>Deferred income tax assets</t>
  </si>
  <si>
    <t>Valuation allowance</t>
  </si>
  <si>
    <t>Net deferred income tax asset</t>
  </si>
  <si>
    <t>SUBSEQUENT EVENTS (Details)</t>
  </si>
  <si>
    <t>Jan. 10, 2019shares</t>
  </si>
  <si>
    <t>Nov. 05, 2018shares</t>
  </si>
  <si>
    <t>Oct. 12, 2018shares</t>
  </si>
  <si>
    <t>Oct. 11, 2018$ / sharesshares</t>
  </si>
  <si>
    <t>Oct. 01, 2018shares</t>
  </si>
  <si>
    <t>Jun. 29, 2019shares</t>
  </si>
  <si>
    <t>Jun. 20, 2019shares</t>
  </si>
  <si>
    <t>Jun. 17, 2019shares</t>
  </si>
  <si>
    <t>Oct. 23, 2018shares</t>
  </si>
  <si>
    <t>Sep. 18, 2018shares</t>
  </si>
  <si>
    <t>Aug. 30, 2018USD ($)$ / sharesshares</t>
  </si>
  <si>
    <t>Aug. 20, 2018shares</t>
  </si>
  <si>
    <t>Aug. 31, 2015shares</t>
  </si>
  <si>
    <t>Jul. 31, 2018$ / sharesshares</t>
  </si>
  <si>
    <t>Jul. 31, 2017$ / sharesshares</t>
  </si>
  <si>
    <t>Jun. 12, 2019$ / shares</t>
  </si>
  <si>
    <t>Sep. 30, 2018GBP (£)</t>
  </si>
  <si>
    <t>Jul. 31, 2016$ / shares</t>
  </si>
  <si>
    <t>Subsequent Event [Line Items]</t>
  </si>
  <si>
    <t>Exercise price | $ / shares</t>
  </si>
  <si>
    <t>Percentage of participating profits interest</t>
  </si>
  <si>
    <t>Subsequent Event [Member] | Majority Shareholder [Member]</t>
  </si>
  <si>
    <t>90.00%</t>
  </si>
  <si>
    <t>Subsequent Event [Member] | Memorandum of understanding [Member]</t>
  </si>
  <si>
    <t>Percentage of purchase of Air Cyprus Aviation</t>
  </si>
  <si>
    <t>Exchange amount in purchase of Air Cyprus Aviation | £</t>
  </si>
  <si>
    <t>Subsequent Event [Member] | Chief Operations Officer [Member]</t>
  </si>
  <si>
    <t>Annual base salary | $</t>
  </si>
  <si>
    <t>Employment term</t>
  </si>
  <si>
    <t>Subsequent Event [Member] | Chief Financial Officer [Member]</t>
  </si>
  <si>
    <t>Subsequent Event [Member] | Two Officers and directors [Member]</t>
  </si>
  <si>
    <t>Exercisable price per share | $ / shares</t>
  </si>
  <si>
    <t>Aug. 30,
		2024</t>
  </si>
  <si>
    <t>Subsequent Event [Member] | Two Officers and directors [Member] | Options vest immediately [Member]</t>
  </si>
  <si>
    <t>Subsequent Event [Member] | Two Officers and directors [Member] | Vest annually for the next 6 years [Member]</t>
  </si>
  <si>
    <t>Subsequent Event [Member] | Consultant [Member]</t>
  </si>
  <si>
    <t>Sell price | $ / shares</t>
  </si>
  <si>
    <t>Subsequent Event [Member] | Consultant [Member] | Minimum [Member]</t>
  </si>
  <si>
    <t>Subsequent Event [Member] | Consultant [Member] | Maximum [Member]</t>
  </si>
  <si>
    <t>Subsequent Event [Member] | Consultant [Member] | Options vest immediately [Member]</t>
  </si>
  <si>
    <t>Subsequent Event [Member] | Consultant [Member] | Vest annually for the next 6 years [Member]</t>
  </si>
  <si>
    <t>Subsequent Event [Member] | Class B Common Stock [Member] | Two Officers and directors [Member]</t>
  </si>
  <si>
    <t>Subsequent Event [Member] | Class B Common Stock [Member] | Consultant [Member]</t>
  </si>
  <si>
    <t>Subsequent Event [Member] | Class B Common Stock [Member] | Three Officers and directors [Member]</t>
  </si>
  <si>
    <t>Subsequent Event [Member] | Class B Common Stock [Member] | Six Officers and directors [Member]</t>
  </si>
  <si>
    <t>Subsequent Event [Member] | Personal Class B Ameri Metro shares to the HSRF Statutory Trust [Member]</t>
  </si>
  <si>
    <t>Shares transferred of Shah Mathias</t>
  </si>
  <si>
    <t>Subsequent Event [Member] | Ameri Metro, Inc. 2015 Equity Incentive Plan [Member] | Class B Common Stock [Member]</t>
  </si>
  <si>
    <t>Subsequent Event [Member] | Ameri Metro, Inc. 2018 Equity Incentive Plan [Member] | Class B Common Stock [Member]</t>
  </si>
  <si>
    <t>Subsequent Event [Member] | Ameri Metro, Inc. trust [Member] | Class B Common Stock [Member]</t>
  </si>
  <si>
    <t>Subsequent Event [Member] | Ameri Metro, Inc. trust [Member] | Class B Common Stock [Member] | Ameri Metro North American Pension/HSRF Statutory Trust [Member]</t>
  </si>
  <si>
    <t>Shares issued for employee benefit programs from Equity Incentive Plan reserved shares</t>
  </si>
  <si>
    <t>Subsequent Event [Member] | Ameri Metro, Inc. trust [Member] | Class B Common Stock [Member] | Ameri Metro Universal Pension/HSRF Statutory Trust [Member]</t>
  </si>
  <si>
    <t>Subsequent Event [Member] | Ameri Metro, Inc. trust [Member] | Class C Common Stock [Member]</t>
  </si>
  <si>
    <t>Subsequent Event [Member] | Ameri Metro, Inc. trust [Member] | Class D Common Stock [Member]</t>
  </si>
  <si>
    <t>Subsequent Event [Member] | 2015 Equity Incentive Plan [Member] | Class B Common Stock [Member]</t>
  </si>
  <si>
    <t>Subsequent Event [Member] | 2015 Equity Incentive Plan [Member] | Class B Common Stock [Member] | Ameri Metro North American Pension/HSRF Statutory Trust [Member]</t>
  </si>
  <si>
    <t>Subsequent Event [Member] | 2015 Equity Incentive Plan [Member] | Class B Common Stock [Member] | Ameri Metro Universal Pension/HSRF Statutory Trust [Member]</t>
  </si>
  <si>
    <t>Subsequent Event [Member] | 2015 Equity Incentive Plan [Member] | Class B Common Stock [Member] | HSRF Statutory Trust [Member]</t>
  </si>
  <si>
    <t>Subsequent Event [Member] | 2015 Equity Incentive Plan [Member] | Class B Common Stock [Member] | Director [Member]</t>
  </si>
  <si>
    <t>Subsequent Event [Member] | 2018 Equity Incentive Plan [Member] | Class B Common Stock [Member]</t>
  </si>
  <si>
    <t>Subsequent Event [Member] | 2018 Equity Incentive Plan [Member] | Class B Common Stock [Member] | Ameri Metro North American Pension/HSRF Statutory Trust [Member]</t>
  </si>
  <si>
    <t>Subsequent Event [Member] | 2018 Equity Incentive Plan [Member] | Class B Common Stock [Member] | Ameri Metro Universal Pension/HSRF Statutory Trust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00_);_(&quot;$ &quot;(#,##0.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14</v>
      </c>
    </row>
    <row r="17" spans="1:4">
      <c r="A17" s="3" t="s">
        <v>31</v>
      </c>
      <c r="B17" s="3" t="s">
        <v>32</v>
      </c>
    </row>
    <row r="18" spans="1:4">
      <c r="A18" s="3" t="s">
        <v>33</v>
      </c>
      <c r="B18" s="3" t="s">
        <v>32</v>
      </c>
    </row>
    <row r="19" spans="1:4">
      <c r="A19" s="3" t="s">
        <v>34</v>
      </c>
      <c r="B19" s="3" t="s">
        <v>35</v>
      </c>
    </row>
    <row r="20" spans="1:4">
      <c r="A20" s="3" t="s">
        <v>36</v>
      </c>
      <c r="D20" s="4" t="n">
        <v>0</v>
      </c>
    </row>
    <row r="21" spans="1:4">
      <c r="A21" s="3" t="s">
        <v>37</v>
      </c>
    </row>
    <row r="22" spans="1:4">
      <c r="A22" s="3" t="s">
        <v>38</v>
      </c>
      <c r="C22" s="5" t="n">
        <v>1800000</v>
      </c>
    </row>
    <row r="23" spans="1:4">
      <c r="A23" s="3" t="s">
        <v>39</v>
      </c>
    </row>
    <row r="24" spans="1:4">
      <c r="A24" s="3" t="s">
        <v>38</v>
      </c>
      <c r="C24" s="5" t="n">
        <v>1600000</v>
      </c>
    </row>
    <row r="25" spans="1:4">
      <c r="A25" s="3" t="s">
        <v>40</v>
      </c>
    </row>
    <row r="26" spans="1:4">
      <c r="A26" s="3" t="s">
        <v>38</v>
      </c>
      <c r="C26" s="5" t="n">
        <v>1062522134</v>
      </c>
    </row>
    <row r="27" spans="1:4">
      <c r="A27" s="3" t="s">
        <v>41</v>
      </c>
    </row>
    <row r="28" spans="1:4">
      <c r="A28" s="3" t="s">
        <v>38</v>
      </c>
      <c r="C28" s="5" t="n">
        <v>48000000</v>
      </c>
    </row>
    <row r="29" spans="1:4">
      <c r="A29" s="3" t="s">
        <v>42</v>
      </c>
    </row>
    <row r="30" spans="1:4">
      <c r="A30" s="3" t="s">
        <v>38</v>
      </c>
      <c r="C30" s="5" t="n">
        <v>4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6" t="s">
        <v>131</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70</v>
      </c>
      <c r="B10" s="3" t="s">
        <v>171</v>
      </c>
    </row>
    <row r="11" spans="1:2">
      <c r="A11" s="3" t="s">
        <v>172</v>
      </c>
      <c r="B11" s="3" t="s">
        <v>173</v>
      </c>
    </row>
    <row r="12" spans="1:2">
      <c r="A12" s="3" t="s">
        <v>174</v>
      </c>
      <c r="B12" s="3" t="s">
        <v>175</v>
      </c>
    </row>
    <row r="13" spans="1:2">
      <c r="A13" s="3" t="s">
        <v>176</v>
      </c>
      <c r="B13" s="3" t="s">
        <v>177</v>
      </c>
    </row>
    <row r="14" spans="1:2">
      <c r="A14" s="3" t="s">
        <v>178</v>
      </c>
      <c r="B14" s="3" t="s">
        <v>179</v>
      </c>
    </row>
    <row r="15" spans="1:2">
      <c r="A15" s="3" t="s">
        <v>180</v>
      </c>
      <c r="B15" s="3" t="s">
        <v>181</v>
      </c>
    </row>
    <row r="16" spans="1:2">
      <c r="A16" s="3" t="s">
        <v>182</v>
      </c>
      <c r="B16"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6" t="s">
        <v>134</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6" t="s">
        <v>45</v>
      </c>
    </row>
    <row r="3" spans="1:3">
      <c r="A3" s="3" t="s">
        <v>46</v>
      </c>
      <c r="B3" s="4" t="n">
        <v>306</v>
      </c>
      <c r="C3" s="3" t="s">
        <v>47</v>
      </c>
    </row>
    <row r="4" spans="1:3">
      <c r="A4" s="3" t="s">
        <v>48</v>
      </c>
      <c r="B4" s="5" t="n">
        <v>2940</v>
      </c>
      <c r="C4" s="3" t="s">
        <v>47</v>
      </c>
    </row>
    <row r="5" spans="1:3">
      <c r="A5" s="3" t="s">
        <v>49</v>
      </c>
      <c r="B5" s="5" t="n">
        <v>3246</v>
      </c>
      <c r="C5" s="3" t="s">
        <v>47</v>
      </c>
    </row>
    <row r="6" spans="1:3">
      <c r="A6" s="3" t="s">
        <v>50</v>
      </c>
      <c r="B6" s="5" t="n">
        <v>1194</v>
      </c>
      <c r="C6" s="5" t="n">
        <v>1720</v>
      </c>
    </row>
    <row r="7" spans="1:3">
      <c r="A7" s="3" t="s">
        <v>48</v>
      </c>
      <c r="B7" s="3" t="s">
        <v>47</v>
      </c>
      <c r="C7" s="5" t="n">
        <v>2940</v>
      </c>
    </row>
    <row r="8" spans="1:3">
      <c r="A8" s="3" t="s">
        <v>51</v>
      </c>
      <c r="B8" s="5" t="n">
        <v>4440</v>
      </c>
      <c r="C8" s="5" t="n">
        <v>4660</v>
      </c>
    </row>
    <row r="9" spans="1:3">
      <c r="A9" s="6" t="s">
        <v>52</v>
      </c>
    </row>
    <row r="10" spans="1:3">
      <c r="A10" s="3" t="s">
        <v>53</v>
      </c>
      <c r="B10" s="5" t="n">
        <v>1285448</v>
      </c>
      <c r="C10" s="5" t="n">
        <v>286749</v>
      </c>
    </row>
    <row r="11" spans="1:3">
      <c r="A11" s="3" t="s">
        <v>54</v>
      </c>
      <c r="B11" s="5" t="n">
        <v>1282361</v>
      </c>
      <c r="C11" s="5" t="n">
        <v>18741</v>
      </c>
    </row>
    <row r="12" spans="1:3">
      <c r="A12" s="3" t="s">
        <v>55</v>
      </c>
      <c r="B12" s="5" t="n">
        <v>31720348</v>
      </c>
      <c r="C12" s="5" t="n">
        <v>23220245</v>
      </c>
    </row>
    <row r="13" spans="1:3">
      <c r="A13" s="3" t="s">
        <v>56</v>
      </c>
      <c r="B13" s="5" t="n">
        <v>979795</v>
      </c>
      <c r="C13" s="5" t="n">
        <v>521539</v>
      </c>
    </row>
    <row r="14" spans="1:3">
      <c r="A14" s="3" t="s">
        <v>57</v>
      </c>
      <c r="B14" s="5" t="n">
        <v>13281</v>
      </c>
      <c r="C14" s="5" t="n">
        <v>13281</v>
      </c>
    </row>
    <row r="15" spans="1:3">
      <c r="A15" s="3" t="s">
        <v>58</v>
      </c>
      <c r="B15" s="5" t="n">
        <v>35281233</v>
      </c>
      <c r="C15" s="5" t="n">
        <v>24060555</v>
      </c>
    </row>
    <row r="16" spans="1:3">
      <c r="A16" s="3" t="s">
        <v>56</v>
      </c>
      <c r="B16" s="3" t="s">
        <v>47</v>
      </c>
      <c r="C16" s="5" t="n">
        <v>373695</v>
      </c>
    </row>
    <row r="17" spans="1:3">
      <c r="A17" s="3" t="s">
        <v>59</v>
      </c>
      <c r="B17" s="5" t="n">
        <v>35281233</v>
      </c>
      <c r="C17" s="5" t="n">
        <v>24434250</v>
      </c>
    </row>
    <row r="18" spans="1:3">
      <c r="A18" s="3" t="s">
        <v>60</v>
      </c>
      <c r="B18" s="3" t="s">
        <v>47</v>
      </c>
      <c r="C18" s="3" t="s">
        <v>47</v>
      </c>
    </row>
    <row r="19" spans="1:3">
      <c r="A19" s="6" t="s">
        <v>61</v>
      </c>
    </row>
    <row r="20" spans="1:3">
      <c r="A20" s="3" t="s">
        <v>62</v>
      </c>
      <c r="B20" s="5" t="n">
        <v>2</v>
      </c>
      <c r="C20" s="5" t="n">
        <v>2</v>
      </c>
    </row>
    <row r="21" spans="1:3">
      <c r="A21" s="3" t="s">
        <v>63</v>
      </c>
      <c r="B21" s="5" t="n">
        <v>5593909</v>
      </c>
      <c r="C21" s="5" t="n">
        <v>5593594</v>
      </c>
    </row>
    <row r="22" spans="1:3">
      <c r="A22" s="3" t="s">
        <v>64</v>
      </c>
      <c r="B22" s="5" t="n">
        <v>-47000</v>
      </c>
      <c r="C22" s="5" t="n">
        <v>-47000</v>
      </c>
    </row>
    <row r="23" spans="1:3">
      <c r="A23" s="3" t="s">
        <v>65</v>
      </c>
      <c r="B23" s="5" t="n">
        <v>-40824793</v>
      </c>
      <c r="C23" s="5" t="n">
        <v>-29977275</v>
      </c>
    </row>
    <row r="24" spans="1:3">
      <c r="A24" s="3" t="s">
        <v>66</v>
      </c>
      <c r="B24" s="5" t="n">
        <v>-35276793</v>
      </c>
      <c r="C24" s="5" t="n">
        <v>-24429590</v>
      </c>
    </row>
    <row r="25" spans="1:3">
      <c r="A25" s="3" t="s">
        <v>67</v>
      </c>
      <c r="B25" s="5" t="n">
        <v>4440</v>
      </c>
      <c r="C25" s="5" t="n">
        <v>4660</v>
      </c>
    </row>
    <row r="26" spans="1:3">
      <c r="A26" s="3" t="s">
        <v>39</v>
      </c>
    </row>
    <row r="27" spans="1:3">
      <c r="A27" s="6" t="s">
        <v>61</v>
      </c>
    </row>
    <row r="28" spans="1:3">
      <c r="A28" s="3" t="s">
        <v>68</v>
      </c>
      <c r="B28" s="5" t="n">
        <v>2</v>
      </c>
      <c r="C28" s="5" t="n">
        <v>2</v>
      </c>
    </row>
    <row r="29" spans="1:3">
      <c r="A29" s="3" t="s">
        <v>40</v>
      </c>
    </row>
    <row r="30" spans="1:3">
      <c r="A30" s="6" t="s">
        <v>61</v>
      </c>
    </row>
    <row r="31" spans="1:3">
      <c r="A31" s="3" t="s">
        <v>68</v>
      </c>
      <c r="B31" s="5" t="n">
        <v>991</v>
      </c>
      <c r="C31" s="5" t="n">
        <v>991</v>
      </c>
    </row>
    <row r="32" spans="1:3">
      <c r="A32" s="3" t="s">
        <v>41</v>
      </c>
    </row>
    <row r="33" spans="1:3">
      <c r="A33" s="6" t="s">
        <v>61</v>
      </c>
    </row>
    <row r="34" spans="1:3">
      <c r="A34" s="3" t="s">
        <v>68</v>
      </c>
      <c r="B34" s="5" t="n">
        <v>48</v>
      </c>
      <c r="C34" s="5" t="n">
        <v>48</v>
      </c>
    </row>
    <row r="35" spans="1:3">
      <c r="A35" s="3" t="s">
        <v>42</v>
      </c>
    </row>
    <row r="36" spans="1:3">
      <c r="A36" s="6" t="s">
        <v>61</v>
      </c>
    </row>
    <row r="37" spans="1:3">
      <c r="A37" s="3" t="s">
        <v>68</v>
      </c>
      <c r="B37" s="4" t="n">
        <v>48</v>
      </c>
      <c r="C37" s="4"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6" t="s">
        <v>146</v>
      </c>
    </row>
    <row r="4" spans="1:2">
      <c r="A4" s="3" t="s">
        <v>188</v>
      </c>
      <c r="B4" s="3" t="s">
        <v>189</v>
      </c>
    </row>
    <row r="5" spans="1:2">
      <c r="A5" s="3" t="s">
        <v>190</v>
      </c>
      <c r="B5"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52</v>
      </c>
    </row>
    <row r="4" spans="1:2">
      <c r="A4" s="3" t="s">
        <v>193</v>
      </c>
      <c r="B4" s="3" t="s">
        <v>194</v>
      </c>
    </row>
    <row r="5" spans="1:2">
      <c r="A5" s="3" t="s">
        <v>195</v>
      </c>
      <c r="B5" s="3" t="s">
        <v>196</v>
      </c>
    </row>
    <row r="6" spans="1:2">
      <c r="A6" s="3" t="s">
        <v>197</v>
      </c>
      <c r="B6"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9</v>
      </c>
      <c r="B1" s="2" t="s">
        <v>2</v>
      </c>
      <c r="C1" s="2" t="s">
        <v>44</v>
      </c>
    </row>
    <row r="2" spans="1:3">
      <c r="A2" s="6" t="s">
        <v>128</v>
      </c>
    </row>
    <row r="3" spans="1:3">
      <c r="A3" s="3" t="s">
        <v>200</v>
      </c>
      <c r="B3" s="4" t="n">
        <v>35277987</v>
      </c>
    </row>
    <row r="4" spans="1:3">
      <c r="A4" s="3" t="s">
        <v>201</v>
      </c>
      <c r="B4" s="4" t="n">
        <v>40824793</v>
      </c>
      <c r="C4" s="4" t="n">
        <v>299772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44</v>
      </c>
    </row>
    <row r="3" spans="1:3">
      <c r="A3" s="6" t="s">
        <v>203</v>
      </c>
    </row>
    <row r="4" spans="1:3">
      <c r="A4" s="3" t="s">
        <v>204</v>
      </c>
      <c r="B4" s="3" t="s">
        <v>205</v>
      </c>
    </row>
    <row r="5" spans="1:3">
      <c r="A5" s="3" t="s">
        <v>206</v>
      </c>
      <c r="B5" s="4" t="n">
        <v>0</v>
      </c>
    </row>
    <row r="6" spans="1:3">
      <c r="A6" s="3" t="s">
        <v>207</v>
      </c>
      <c r="B6" s="3" t="s">
        <v>208</v>
      </c>
    </row>
    <row r="7" spans="1:3">
      <c r="A7" s="3" t="s">
        <v>209</v>
      </c>
      <c r="B7" s="5" t="n">
        <v>22000000</v>
      </c>
      <c r="C7" s="5" t="n">
        <v>22000000</v>
      </c>
    </row>
    <row r="8" spans="1:3">
      <c r="A8" s="3" t="s">
        <v>210</v>
      </c>
    </row>
    <row r="9" spans="1:3">
      <c r="A9" s="6" t="s">
        <v>203</v>
      </c>
    </row>
    <row r="10" spans="1:3">
      <c r="A10" s="3" t="s">
        <v>204</v>
      </c>
      <c r="B10" s="3" t="s">
        <v>211</v>
      </c>
    </row>
    <row r="11" spans="1:3">
      <c r="A11" s="3" t="s">
        <v>212</v>
      </c>
      <c r="B11" s="3" t="s">
        <v>2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4</v>
      </c>
      <c r="B1" s="2" t="s">
        <v>1</v>
      </c>
    </row>
    <row r="2" spans="1:3">
      <c r="B2" s="2" t="s">
        <v>2</v>
      </c>
      <c r="C2" s="2" t="s">
        <v>44</v>
      </c>
    </row>
    <row r="3" spans="1:3">
      <c r="A3" s="6" t="s">
        <v>134</v>
      </c>
    </row>
    <row r="4" spans="1:3">
      <c r="A4" s="3" t="s">
        <v>110</v>
      </c>
      <c r="B4" s="4" t="n">
        <v>526</v>
      </c>
      <c r="C4" s="4" t="n">
        <v>5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44</v>
      </c>
    </row>
    <row r="2" spans="1:3">
      <c r="A2" s="6" t="s">
        <v>134</v>
      </c>
    </row>
    <row r="3" spans="1:3">
      <c r="A3" s="3" t="s">
        <v>216</v>
      </c>
      <c r="B3" s="4" t="n">
        <v>3663</v>
      </c>
      <c r="C3" s="4" t="n">
        <v>3663</v>
      </c>
    </row>
    <row r="4" spans="1:3">
      <c r="A4" s="3" t="s">
        <v>217</v>
      </c>
      <c r="B4" s="5" t="n">
        <v>-2469</v>
      </c>
      <c r="C4" s="5" t="n">
        <v>-1943</v>
      </c>
    </row>
    <row r="5" spans="1:3">
      <c r="A5" s="3" t="s">
        <v>218</v>
      </c>
      <c r="B5" s="4" t="n">
        <v>1194</v>
      </c>
      <c r="C5" s="4" t="n">
        <v>17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19</v>
      </c>
      <c r="B1" s="2" t="s">
        <v>220</v>
      </c>
      <c r="C1" s="2" t="s">
        <v>2</v>
      </c>
      <c r="D1" s="2" t="s">
        <v>44</v>
      </c>
    </row>
    <row r="2" spans="1:4">
      <c r="A2" s="6" t="s">
        <v>203</v>
      </c>
    </row>
    <row r="3" spans="1:4">
      <c r="A3" s="3" t="s">
        <v>221</v>
      </c>
      <c r="C3" s="4" t="n">
        <v>978745</v>
      </c>
      <c r="D3" s="4" t="n">
        <v>894184</v>
      </c>
    </row>
    <row r="4" spans="1:4">
      <c r="A4" s="3" t="s">
        <v>222</v>
      </c>
      <c r="C4" s="5" t="n">
        <v>33662</v>
      </c>
      <c r="D4" s="5" t="n">
        <v>18742</v>
      </c>
    </row>
    <row r="5" spans="1:4">
      <c r="A5" s="3" t="s">
        <v>223</v>
      </c>
    </row>
    <row r="6" spans="1:4">
      <c r="A6" s="6" t="s">
        <v>203</v>
      </c>
    </row>
    <row r="7" spans="1:4">
      <c r="A7" s="3" t="s">
        <v>224</v>
      </c>
      <c r="B7" s="3" t="s">
        <v>225</v>
      </c>
    </row>
    <row r="8" spans="1:4">
      <c r="A8" s="3" t="s">
        <v>226</v>
      </c>
    </row>
    <row r="9" spans="1:4">
      <c r="A9" s="6" t="s">
        <v>203</v>
      </c>
    </row>
    <row r="10" spans="1:4">
      <c r="A10" s="3" t="s">
        <v>221</v>
      </c>
      <c r="C10" s="5" t="n">
        <v>521737</v>
      </c>
      <c r="D10" s="5" t="n">
        <v>512889</v>
      </c>
    </row>
    <row r="11" spans="1:4">
      <c r="A11" s="3" t="s">
        <v>227</v>
      </c>
      <c r="C11" s="5" t="n">
        <v>1050</v>
      </c>
      <c r="D11" s="5" t="n">
        <v>1050</v>
      </c>
    </row>
    <row r="12" spans="1:4">
      <c r="A12" s="3" t="s">
        <v>228</v>
      </c>
    </row>
    <row r="13" spans="1:4">
      <c r="A13" s="6" t="s">
        <v>203</v>
      </c>
    </row>
    <row r="14" spans="1:4">
      <c r="A14" s="3" t="s">
        <v>221</v>
      </c>
      <c r="C14" s="4" t="n">
        <v>449408</v>
      </c>
      <c r="D14" s="5" t="n">
        <v>373695</v>
      </c>
    </row>
    <row r="15" spans="1:4">
      <c r="A15" s="3" t="s">
        <v>224</v>
      </c>
      <c r="C15" s="3" t="s">
        <v>229</v>
      </c>
    </row>
    <row r="16" spans="1:4">
      <c r="A16" s="3" t="s">
        <v>230</v>
      </c>
    </row>
    <row r="17" spans="1:4">
      <c r="A17" s="6" t="s">
        <v>203</v>
      </c>
    </row>
    <row r="18" spans="1:4">
      <c r="A18" s="3" t="s">
        <v>221</v>
      </c>
      <c r="C18" s="4" t="n">
        <v>7600</v>
      </c>
      <c r="D18" s="4" t="n">
        <v>7600</v>
      </c>
    </row>
    <row r="19" spans="1:4">
      <c r="A19" s="3" t="s">
        <v>224</v>
      </c>
      <c r="C19" s="3" t="s">
        <v>2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33</v>
      </c>
      <c r="C1" s="2" t="s">
        <v>234</v>
      </c>
      <c r="D1" s="2" t="s">
        <v>2</v>
      </c>
      <c r="E1" s="2" t="s">
        <v>44</v>
      </c>
    </row>
    <row r="2" spans="1:5">
      <c r="A2" s="3" t="s">
        <v>235</v>
      </c>
      <c r="D2" s="4" t="n">
        <v>13281</v>
      </c>
    </row>
    <row r="3" spans="1:5">
      <c r="A3" s="3" t="s">
        <v>41</v>
      </c>
    </row>
    <row r="4" spans="1:5">
      <c r="A4" s="3" t="s">
        <v>236</v>
      </c>
      <c r="D4" s="5" t="n">
        <v>43200000</v>
      </c>
    </row>
    <row r="5" spans="1:5">
      <c r="A5" s="3" t="s">
        <v>39</v>
      </c>
    </row>
    <row r="6" spans="1:5">
      <c r="A6" s="3" t="s">
        <v>237</v>
      </c>
      <c r="D6" s="5" t="n">
        <v>84000</v>
      </c>
    </row>
    <row r="7" spans="1:5">
      <c r="A7" s="3" t="s">
        <v>40</v>
      </c>
    </row>
    <row r="8" spans="1:5">
      <c r="A8" s="3" t="s">
        <v>236</v>
      </c>
      <c r="E8" s="5" t="n">
        <v>220176</v>
      </c>
    </row>
    <row r="9" spans="1:5">
      <c r="A9" s="3" t="s">
        <v>237</v>
      </c>
      <c r="D9" s="5" t="n">
        <v>4800000</v>
      </c>
    </row>
    <row r="10" spans="1:5">
      <c r="A10" s="3" t="s">
        <v>42</v>
      </c>
    </row>
    <row r="11" spans="1:5">
      <c r="A11" s="3" t="s">
        <v>236</v>
      </c>
      <c r="D11" s="5" t="n">
        <v>48000000</v>
      </c>
    </row>
    <row r="12" spans="1:5">
      <c r="A12" s="3" t="s">
        <v>237</v>
      </c>
      <c r="D12" s="5" t="n">
        <v>48000000</v>
      </c>
    </row>
    <row r="13" spans="1:5">
      <c r="A13" s="3" t="s">
        <v>238</v>
      </c>
    </row>
    <row r="14" spans="1:5">
      <c r="A14" s="3" t="s">
        <v>239</v>
      </c>
      <c r="C14" s="3" t="s">
        <v>240</v>
      </c>
    </row>
    <row r="15" spans="1:5">
      <c r="A15" s="3" t="s">
        <v>241</v>
      </c>
      <c r="C15" s="3" t="s">
        <v>242</v>
      </c>
    </row>
    <row r="16" spans="1:5">
      <c r="A16" s="3" t="s">
        <v>243</v>
      </c>
    </row>
    <row r="17" spans="1:5">
      <c r="A17" s="3" t="s">
        <v>239</v>
      </c>
      <c r="B17" s="3" t="s">
        <v>240</v>
      </c>
    </row>
    <row r="18" spans="1:5">
      <c r="A18" s="3" t="s">
        <v>241</v>
      </c>
      <c r="B18" s="3" t="s">
        <v>240</v>
      </c>
    </row>
    <row r="19" spans="1:5">
      <c r="A19" s="3" t="s">
        <v>244</v>
      </c>
    </row>
    <row r="20" spans="1:5">
      <c r="A20" s="3" t="s">
        <v>241</v>
      </c>
      <c r="B20" s="3"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20"/>
    <col customWidth="1" max="6" min="6" width="14"/>
  </cols>
  <sheetData>
    <row r="1" spans="1:6">
      <c r="A1" s="1" t="s">
        <v>246</v>
      </c>
      <c r="B1" s="2" t="s">
        <v>247</v>
      </c>
      <c r="C1" s="2" t="s">
        <v>248</v>
      </c>
      <c r="D1" s="2" t="s">
        <v>249</v>
      </c>
      <c r="E1" s="2" t="s">
        <v>2</v>
      </c>
      <c r="F1" s="2" t="s">
        <v>44</v>
      </c>
    </row>
    <row r="2" spans="1:6">
      <c r="A2" s="6" t="s">
        <v>250</v>
      </c>
    </row>
    <row r="3" spans="1:6">
      <c r="A3" s="3" t="s">
        <v>251</v>
      </c>
      <c r="E3" s="5" t="n">
        <v>12207000000</v>
      </c>
    </row>
    <row r="4" spans="1:6">
      <c r="A4" s="3" t="s">
        <v>252</v>
      </c>
      <c r="E4" s="5" t="n">
        <v>12007000000</v>
      </c>
    </row>
    <row r="5" spans="1:6">
      <c r="A5" s="3" t="s">
        <v>253</v>
      </c>
      <c r="E5" s="7" t="n">
        <v>1e-06</v>
      </c>
    </row>
    <row r="6" spans="1:6">
      <c r="A6" s="3" t="s">
        <v>254</v>
      </c>
      <c r="E6" s="5" t="n">
        <v>200000000</v>
      </c>
      <c r="F6" s="5" t="n">
        <v>200000000</v>
      </c>
    </row>
    <row r="7" spans="1:6">
      <c r="A7" s="3" t="s">
        <v>255</v>
      </c>
      <c r="E7" s="7" t="n">
        <v>1e-06</v>
      </c>
      <c r="F7" s="7" t="n">
        <v>1e-06</v>
      </c>
    </row>
    <row r="8" spans="1:6">
      <c r="A8" s="3" t="s">
        <v>39</v>
      </c>
    </row>
    <row r="9" spans="1:6">
      <c r="A9" s="6" t="s">
        <v>250</v>
      </c>
    </row>
    <row r="10" spans="1:6">
      <c r="A10" s="3" t="s">
        <v>252</v>
      </c>
      <c r="E10" s="5" t="n">
        <v>7000000</v>
      </c>
      <c r="F10" s="5" t="n">
        <v>7000000</v>
      </c>
    </row>
    <row r="11" spans="1:6">
      <c r="A11" s="3" t="s">
        <v>253</v>
      </c>
      <c r="E11" s="7" t="n">
        <v>1e-06</v>
      </c>
      <c r="F11" s="7" t="n">
        <v>1e-06</v>
      </c>
    </row>
    <row r="12" spans="1:6">
      <c r="A12" s="3" t="s">
        <v>256</v>
      </c>
      <c r="E12" s="3" t="s">
        <v>257</v>
      </c>
    </row>
    <row r="13" spans="1:6">
      <c r="A13" s="3" t="s">
        <v>40</v>
      </c>
    </row>
    <row r="14" spans="1:6">
      <c r="A14" s="6" t="s">
        <v>250</v>
      </c>
    </row>
    <row r="15" spans="1:6">
      <c r="A15" s="3" t="s">
        <v>252</v>
      </c>
      <c r="E15" s="5" t="n">
        <v>4000000000</v>
      </c>
      <c r="F15" s="5" t="n">
        <v>4000000000</v>
      </c>
    </row>
    <row r="16" spans="1:6">
      <c r="A16" s="3" t="s">
        <v>253</v>
      </c>
      <c r="E16" s="7" t="n">
        <v>1e-06</v>
      </c>
      <c r="F16" s="7" t="n">
        <v>1e-06</v>
      </c>
    </row>
    <row r="17" spans="1:6">
      <c r="A17" s="3" t="s">
        <v>256</v>
      </c>
      <c r="E17" s="3" t="s">
        <v>258</v>
      </c>
    </row>
    <row r="18" spans="1:6">
      <c r="A18" s="3" t="s">
        <v>259</v>
      </c>
      <c r="F18" s="5" t="n">
        <v>220176</v>
      </c>
    </row>
    <row r="19" spans="1:6">
      <c r="A19" s="3" t="s">
        <v>260</v>
      </c>
    </row>
    <row r="20" spans="1:6">
      <c r="A20" s="6" t="s">
        <v>250</v>
      </c>
    </row>
    <row r="21" spans="1:6">
      <c r="A21" s="3" t="s">
        <v>259</v>
      </c>
      <c r="D21" s="5" t="n">
        <v>1000000</v>
      </c>
    </row>
    <row r="22" spans="1:6">
      <c r="A22" s="3" t="s">
        <v>261</v>
      </c>
      <c r="D22" s="4" t="n">
        <v>250</v>
      </c>
    </row>
    <row r="23" spans="1:6">
      <c r="A23" s="3" t="s">
        <v>262</v>
      </c>
    </row>
    <row r="24" spans="1:6">
      <c r="A24" s="6" t="s">
        <v>250</v>
      </c>
    </row>
    <row r="25" spans="1:6">
      <c r="A25" s="3" t="s">
        <v>259</v>
      </c>
      <c r="B25" s="5" t="n">
        <v>2000000</v>
      </c>
    </row>
    <row r="26" spans="1:6">
      <c r="A26" s="3" t="s">
        <v>261</v>
      </c>
      <c r="B26" s="4" t="n">
        <v>500</v>
      </c>
    </row>
    <row r="27" spans="1:6">
      <c r="A27" s="3" t="s">
        <v>41</v>
      </c>
    </row>
    <row r="28" spans="1:6">
      <c r="A28" s="6" t="s">
        <v>250</v>
      </c>
    </row>
    <row r="29" spans="1:6">
      <c r="A29" s="3" t="s">
        <v>252</v>
      </c>
      <c r="E29" s="5" t="n">
        <v>4000000000</v>
      </c>
      <c r="F29" s="5" t="n">
        <v>4000000000</v>
      </c>
    </row>
    <row r="30" spans="1:6">
      <c r="A30" s="3" t="s">
        <v>253</v>
      </c>
      <c r="E30" s="7" t="n">
        <v>1e-06</v>
      </c>
      <c r="F30" s="7" t="n">
        <v>1e-06</v>
      </c>
    </row>
    <row r="31" spans="1:6">
      <c r="A31" s="3" t="s">
        <v>256</v>
      </c>
      <c r="E31" s="3" t="s">
        <v>263</v>
      </c>
    </row>
    <row r="32" spans="1:6">
      <c r="A32" s="3" t="s">
        <v>264</v>
      </c>
      <c r="E32" s="3" t="s">
        <v>265</v>
      </c>
    </row>
    <row r="33" spans="1:6">
      <c r="A33" s="3" t="s">
        <v>259</v>
      </c>
      <c r="E33" s="5" t="n">
        <v>43200000</v>
      </c>
    </row>
    <row r="34" spans="1:6">
      <c r="A34" s="3" t="s">
        <v>42</v>
      </c>
    </row>
    <row r="35" spans="1:6">
      <c r="A35" s="6" t="s">
        <v>250</v>
      </c>
    </row>
    <row r="36" spans="1:6">
      <c r="A36" s="3" t="s">
        <v>252</v>
      </c>
      <c r="E36" s="5" t="n">
        <v>4000000000</v>
      </c>
      <c r="F36" s="5" t="n">
        <v>4000000000</v>
      </c>
    </row>
    <row r="37" spans="1:6">
      <c r="A37" s="3" t="s">
        <v>253</v>
      </c>
      <c r="E37" s="7" t="n">
        <v>1e-06</v>
      </c>
      <c r="F37" s="7" t="n">
        <v>1e-06</v>
      </c>
    </row>
    <row r="38" spans="1:6">
      <c r="A38" s="3" t="s">
        <v>256</v>
      </c>
      <c r="E38" s="3" t="s">
        <v>263</v>
      </c>
    </row>
    <row r="39" spans="1:6">
      <c r="A39" s="3" t="s">
        <v>264</v>
      </c>
      <c r="E39" s="3" t="s">
        <v>265</v>
      </c>
    </row>
    <row r="40" spans="1:6">
      <c r="A40" s="3" t="s">
        <v>259</v>
      </c>
      <c r="E40" s="5" t="n">
        <v>48000000</v>
      </c>
    </row>
    <row r="41" spans="1:6">
      <c r="A41" s="3" t="s">
        <v>266</v>
      </c>
    </row>
    <row r="42" spans="1:6">
      <c r="A42" s="6" t="s">
        <v>250</v>
      </c>
    </row>
    <row r="43" spans="1:6">
      <c r="A43" s="3" t="s">
        <v>267</v>
      </c>
      <c r="C43" s="5" t="n">
        <v>4800000</v>
      </c>
    </row>
    <row r="44" spans="1:6">
      <c r="A44" s="3" t="s">
        <v>268</v>
      </c>
    </row>
    <row r="45" spans="1:6">
      <c r="A45" s="6" t="s">
        <v>250</v>
      </c>
    </row>
    <row r="46" spans="1:6">
      <c r="A46" s="3" t="s">
        <v>267</v>
      </c>
      <c r="C46" s="5" t="n">
        <v>48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69</v>
      </c>
      <c r="B1" s="2" t="s">
        <v>270</v>
      </c>
      <c r="C1" s="2" t="s">
        <v>271</v>
      </c>
      <c r="D1" s="2" t="s">
        <v>2</v>
      </c>
      <c r="E1" s="2" t="s">
        <v>44</v>
      </c>
      <c r="F1" s="2" t="s">
        <v>272</v>
      </c>
    </row>
    <row r="2" spans="1:6">
      <c r="A2" s="6" t="s">
        <v>273</v>
      </c>
    </row>
    <row r="3" spans="1:6">
      <c r="A3" s="3" t="s">
        <v>274</v>
      </c>
      <c r="D3" s="5" t="n">
        <v>0</v>
      </c>
      <c r="E3" s="5" t="n">
        <v>14000000</v>
      </c>
    </row>
    <row r="4" spans="1:6">
      <c r="A4" s="3" t="s">
        <v>101</v>
      </c>
      <c r="D4" s="4" t="n">
        <v>315</v>
      </c>
      <c r="E4" s="4" t="n">
        <v>912</v>
      </c>
    </row>
    <row r="5" spans="1:6">
      <c r="A5" s="3" t="s">
        <v>275</v>
      </c>
      <c r="D5" s="5" t="n">
        <v>448</v>
      </c>
    </row>
    <row r="6" spans="1:6">
      <c r="A6" s="3" t="s">
        <v>276</v>
      </c>
      <c r="D6" s="5" t="n">
        <v>0</v>
      </c>
      <c r="F6" s="4" t="n">
        <v>0</v>
      </c>
    </row>
    <row r="7" spans="1:6">
      <c r="A7" s="3" t="s">
        <v>277</v>
      </c>
    </row>
    <row r="8" spans="1:6">
      <c r="A8" s="6" t="s">
        <v>273</v>
      </c>
    </row>
    <row r="9" spans="1:6">
      <c r="A9" s="3" t="s">
        <v>274</v>
      </c>
      <c r="C9" s="5" t="n">
        <v>8000000</v>
      </c>
    </row>
    <row r="10" spans="1:6">
      <c r="A10" s="3" t="s">
        <v>278</v>
      </c>
      <c r="C10" s="4" t="n">
        <v>42</v>
      </c>
    </row>
    <row r="11" spans="1:6">
      <c r="A11" s="3" t="s">
        <v>279</v>
      </c>
      <c r="C11" s="3" t="s">
        <v>280</v>
      </c>
    </row>
    <row r="12" spans="1:6">
      <c r="A12" s="3" t="s">
        <v>281</v>
      </c>
      <c r="C12" s="5" t="n">
        <v>8000000</v>
      </c>
    </row>
    <row r="13" spans="1:6">
      <c r="A13" s="3" t="s">
        <v>282</v>
      </c>
      <c r="C13" s="9" t="n">
        <v>9.000000000000001e-05</v>
      </c>
    </row>
    <row r="14" spans="1:6">
      <c r="A14" s="3" t="s">
        <v>101</v>
      </c>
      <c r="D14" s="5" t="n">
        <v>94</v>
      </c>
      <c r="E14" s="5" t="n">
        <v>153</v>
      </c>
    </row>
    <row r="15" spans="1:6">
      <c r="A15" s="3" t="s">
        <v>283</v>
      </c>
    </row>
    <row r="16" spans="1:6">
      <c r="A16" s="6" t="s">
        <v>273</v>
      </c>
    </row>
    <row r="17" spans="1:6">
      <c r="A17" s="3" t="s">
        <v>281</v>
      </c>
      <c r="C17" s="5" t="n">
        <v>3200000</v>
      </c>
    </row>
    <row r="18" spans="1:6">
      <c r="A18" s="3" t="s">
        <v>284</v>
      </c>
    </row>
    <row r="19" spans="1:6">
      <c r="A19" s="6" t="s">
        <v>273</v>
      </c>
    </row>
    <row r="20" spans="1:6">
      <c r="A20" s="3" t="s">
        <v>281</v>
      </c>
      <c r="C20" s="5" t="n">
        <v>800000</v>
      </c>
    </row>
    <row r="21" spans="1:6">
      <c r="A21" s="3" t="s">
        <v>285</v>
      </c>
    </row>
    <row r="22" spans="1:6">
      <c r="A22" s="6" t="s">
        <v>273</v>
      </c>
    </row>
    <row r="23" spans="1:6">
      <c r="A23" s="3" t="s">
        <v>274</v>
      </c>
      <c r="B23" s="5" t="n">
        <v>14000000</v>
      </c>
    </row>
    <row r="24" spans="1:6">
      <c r="A24" s="3" t="s">
        <v>278</v>
      </c>
      <c r="B24" s="4" t="n">
        <v>42</v>
      </c>
    </row>
    <row r="25" spans="1:6">
      <c r="A25" s="3" t="s">
        <v>279</v>
      </c>
      <c r="B25" s="3" t="s">
        <v>286</v>
      </c>
    </row>
    <row r="26" spans="1:6">
      <c r="A26" s="3" t="s">
        <v>281</v>
      </c>
      <c r="B26" s="5" t="n">
        <v>14000000</v>
      </c>
    </row>
    <row r="27" spans="1:6">
      <c r="A27" s="3" t="s">
        <v>282</v>
      </c>
      <c r="B27" s="9" t="n">
        <v>9.000000000000001e-05</v>
      </c>
    </row>
    <row r="28" spans="1:6">
      <c r="A28" s="3" t="s">
        <v>101</v>
      </c>
      <c r="D28" s="4" t="n">
        <v>221</v>
      </c>
      <c r="E28" s="4" t="n">
        <v>759</v>
      </c>
    </row>
    <row r="29" spans="1:6">
      <c r="A29" s="3" t="s">
        <v>287</v>
      </c>
    </row>
    <row r="30" spans="1:6">
      <c r="A30" s="6" t="s">
        <v>273</v>
      </c>
    </row>
    <row r="31" spans="1:6">
      <c r="A31" s="3" t="s">
        <v>281</v>
      </c>
      <c r="B31" s="5" t="n">
        <v>5600000</v>
      </c>
    </row>
    <row r="32" spans="1:6">
      <c r="A32" s="3" t="s">
        <v>288</v>
      </c>
    </row>
    <row r="33" spans="1:6">
      <c r="A33" s="6" t="s">
        <v>273</v>
      </c>
    </row>
    <row r="34" spans="1:6">
      <c r="A34" s="3" t="s">
        <v>281</v>
      </c>
      <c r="B34" s="5" t="n">
        <v>1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4</v>
      </c>
    </row>
    <row r="2" spans="1:3">
      <c r="A2" s="3" t="s">
        <v>70</v>
      </c>
      <c r="B2" s="7" t="n">
        <v>1e-06</v>
      </c>
      <c r="C2" s="7" t="n">
        <v>1e-06</v>
      </c>
    </row>
    <row r="3" spans="1:3">
      <c r="A3" s="3" t="s">
        <v>71</v>
      </c>
      <c r="B3" s="5" t="n">
        <v>200000000</v>
      </c>
      <c r="C3" s="5" t="n">
        <v>200000000</v>
      </c>
    </row>
    <row r="4" spans="1:3">
      <c r="A4" s="3" t="s">
        <v>72</v>
      </c>
      <c r="B4" s="5" t="n">
        <v>1800000</v>
      </c>
      <c r="C4" s="5" t="n">
        <v>1800000</v>
      </c>
    </row>
    <row r="5" spans="1:3">
      <c r="A5" s="3" t="s">
        <v>73</v>
      </c>
      <c r="B5" s="5" t="n">
        <v>1800000</v>
      </c>
      <c r="C5" s="5" t="n">
        <v>1800000</v>
      </c>
    </row>
    <row r="6" spans="1:3">
      <c r="A6" s="3" t="s">
        <v>74</v>
      </c>
      <c r="B6" s="7" t="n">
        <v>1e-06</v>
      </c>
    </row>
    <row r="7" spans="1:3">
      <c r="A7" s="3" t="s">
        <v>75</v>
      </c>
      <c r="B7" s="5" t="n">
        <v>12007000000</v>
      </c>
    </row>
    <row r="8" spans="1:3">
      <c r="A8" s="3" t="s">
        <v>39</v>
      </c>
    </row>
    <row r="9" spans="1:3">
      <c r="A9" s="3" t="s">
        <v>74</v>
      </c>
      <c r="B9" s="7" t="n">
        <v>1e-06</v>
      </c>
      <c r="C9" s="7" t="n">
        <v>1e-06</v>
      </c>
    </row>
    <row r="10" spans="1:3">
      <c r="A10" s="3" t="s">
        <v>75</v>
      </c>
      <c r="B10" s="5" t="n">
        <v>7000000</v>
      </c>
      <c r="C10" s="5" t="n">
        <v>7000000</v>
      </c>
    </row>
    <row r="11" spans="1:3">
      <c r="A11" s="3" t="s">
        <v>76</v>
      </c>
      <c r="B11" s="5" t="n">
        <v>1600000</v>
      </c>
      <c r="C11" s="5" t="n">
        <v>1600000</v>
      </c>
    </row>
    <row r="12" spans="1:3">
      <c r="A12" s="3" t="s">
        <v>77</v>
      </c>
      <c r="B12" s="5" t="n">
        <v>1600000</v>
      </c>
      <c r="C12" s="5" t="n">
        <v>1600000</v>
      </c>
    </row>
    <row r="13" spans="1:3">
      <c r="A13" s="3" t="s">
        <v>40</v>
      </c>
    </row>
    <row r="14" spans="1:3">
      <c r="A14" s="3" t="s">
        <v>74</v>
      </c>
      <c r="B14" s="7" t="n">
        <v>1e-06</v>
      </c>
      <c r="C14" s="7" t="n">
        <v>1e-06</v>
      </c>
    </row>
    <row r="15" spans="1:3">
      <c r="A15" s="3" t="s">
        <v>75</v>
      </c>
      <c r="B15" s="5" t="n">
        <v>4000000000</v>
      </c>
      <c r="C15" s="5" t="n">
        <v>4000000000</v>
      </c>
    </row>
    <row r="16" spans="1:3">
      <c r="A16" s="3" t="s">
        <v>76</v>
      </c>
      <c r="B16" s="5" t="n">
        <v>990890659</v>
      </c>
      <c r="C16" s="5" t="n">
        <v>990890659</v>
      </c>
    </row>
    <row r="17" spans="1:3">
      <c r="A17" s="3" t="s">
        <v>77</v>
      </c>
      <c r="B17" s="5" t="n">
        <v>990890659</v>
      </c>
      <c r="C17" s="5" t="n">
        <v>990890659</v>
      </c>
    </row>
    <row r="18" spans="1:3">
      <c r="A18" s="3" t="s">
        <v>41</v>
      </c>
    </row>
    <row r="19" spans="1:3">
      <c r="A19" s="3" t="s">
        <v>74</v>
      </c>
      <c r="B19" s="7" t="n">
        <v>1e-06</v>
      </c>
      <c r="C19" s="7" t="n">
        <v>1e-06</v>
      </c>
    </row>
    <row r="20" spans="1:3">
      <c r="A20" s="3" t="s">
        <v>75</v>
      </c>
      <c r="B20" s="5" t="n">
        <v>4000000000</v>
      </c>
      <c r="C20" s="5" t="n">
        <v>4000000000</v>
      </c>
    </row>
    <row r="21" spans="1:3">
      <c r="A21" s="3" t="s">
        <v>76</v>
      </c>
      <c r="B21" s="5" t="n">
        <v>48000000</v>
      </c>
      <c r="C21" s="5" t="n">
        <v>48000000</v>
      </c>
    </row>
    <row r="22" spans="1:3">
      <c r="A22" s="3" t="s">
        <v>77</v>
      </c>
      <c r="B22" s="5" t="n">
        <v>48000000</v>
      </c>
      <c r="C22" s="5" t="n">
        <v>48000000</v>
      </c>
    </row>
    <row r="23" spans="1:3">
      <c r="A23" s="3" t="s">
        <v>42</v>
      </c>
    </row>
    <row r="24" spans="1:3">
      <c r="A24" s="3" t="s">
        <v>74</v>
      </c>
      <c r="B24" s="7" t="n">
        <v>1e-06</v>
      </c>
      <c r="C24" s="7" t="n">
        <v>1e-06</v>
      </c>
    </row>
    <row r="25" spans="1:3">
      <c r="A25" s="3" t="s">
        <v>75</v>
      </c>
      <c r="B25" s="5" t="n">
        <v>4000000000</v>
      </c>
      <c r="C25" s="5" t="n">
        <v>4000000000</v>
      </c>
    </row>
    <row r="26" spans="1:3">
      <c r="A26" s="3" t="s">
        <v>76</v>
      </c>
      <c r="B26" s="5" t="n">
        <v>48000000</v>
      </c>
      <c r="C26" s="5" t="n">
        <v>48000000</v>
      </c>
    </row>
    <row r="27" spans="1:3">
      <c r="A27" s="3" t="s">
        <v>77</v>
      </c>
      <c r="B27" s="5" t="n">
        <v>48000000</v>
      </c>
      <c r="C27" s="5" t="n">
        <v>4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44</v>
      </c>
      <c r="D2" s="2" t="s">
        <v>272</v>
      </c>
    </row>
    <row r="3" spans="1:4">
      <c r="A3" s="6" t="s">
        <v>290</v>
      </c>
    </row>
    <row r="4" spans="1:4">
      <c r="A4" s="3" t="s">
        <v>291</v>
      </c>
      <c r="B4" s="5" t="n">
        <v>22000000</v>
      </c>
      <c r="C4" s="5" t="n">
        <v>8000000</v>
      </c>
    </row>
    <row r="5" spans="1:4">
      <c r="A5" s="3" t="s">
        <v>292</v>
      </c>
      <c r="B5" s="5" t="n">
        <v>0</v>
      </c>
      <c r="C5" s="5" t="n">
        <v>14000000</v>
      </c>
    </row>
    <row r="6" spans="1:4">
      <c r="A6" s="3" t="s">
        <v>291</v>
      </c>
      <c r="B6" s="5" t="n">
        <v>22000000</v>
      </c>
      <c r="C6" s="5" t="n">
        <v>22000000</v>
      </c>
      <c r="D6" s="5" t="n">
        <v>8000000</v>
      </c>
    </row>
    <row r="7" spans="1:4">
      <c r="A7" s="6" t="s">
        <v>293</v>
      </c>
    </row>
    <row r="8" spans="1:4">
      <c r="A8" s="3" t="s">
        <v>291</v>
      </c>
      <c r="B8" s="4" t="n">
        <v>42</v>
      </c>
      <c r="C8" s="4" t="n">
        <v>42</v>
      </c>
    </row>
    <row r="9" spans="1:4">
      <c r="A9" s="3" t="s">
        <v>292</v>
      </c>
      <c r="B9" s="5" t="n">
        <v>0</v>
      </c>
      <c r="C9" s="5" t="n">
        <v>42</v>
      </c>
    </row>
    <row r="10" spans="1:4">
      <c r="A10" s="3" t="s">
        <v>291</v>
      </c>
      <c r="B10" s="4" t="n">
        <v>42</v>
      </c>
      <c r="C10" s="4" t="n">
        <v>42</v>
      </c>
      <c r="D10" s="4" t="n">
        <v>42</v>
      </c>
    </row>
    <row r="11" spans="1:4">
      <c r="A11" s="6" t="s">
        <v>294</v>
      </c>
    </row>
    <row r="12" spans="1:4">
      <c r="A12" s="3" t="s">
        <v>291</v>
      </c>
      <c r="B12" s="3" t="s">
        <v>295</v>
      </c>
      <c r="D12" s="3" t="s">
        <v>296</v>
      </c>
    </row>
    <row r="13" spans="1:4">
      <c r="A13" s="3" t="s">
        <v>292</v>
      </c>
      <c r="B13" s="3" t="s">
        <v>296</v>
      </c>
      <c r="C13" s="3" t="s">
        <v>296</v>
      </c>
    </row>
    <row r="14" spans="1:4">
      <c r="A14" s="6" t="s">
        <v>297</v>
      </c>
    </row>
    <row r="15" spans="1:4">
      <c r="A15" s="3" t="s">
        <v>291</v>
      </c>
      <c r="C15" s="4" t="n">
        <v>0</v>
      </c>
    </row>
    <row r="16" spans="1:4">
      <c r="A16" s="3" t="s">
        <v>292</v>
      </c>
      <c r="B16" s="4" t="n">
        <v>0</v>
      </c>
      <c r="C16" s="4" t="n">
        <v>0</v>
      </c>
    </row>
    <row r="17" spans="1:4">
      <c r="A17" s="3" t="s">
        <v>291</v>
      </c>
      <c r="B17" s="4" t="n">
        <v>0</v>
      </c>
      <c r="D17" s="4"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44</v>
      </c>
    </row>
    <row r="3" spans="1:3">
      <c r="A3" s="6" t="s">
        <v>146</v>
      </c>
    </row>
    <row r="4" spans="1:3">
      <c r="A4" s="3" t="s">
        <v>299</v>
      </c>
      <c r="B4" s="3" t="s">
        <v>300</v>
      </c>
      <c r="C4" s="3" t="s">
        <v>300</v>
      </c>
    </row>
    <row r="5" spans="1:3">
      <c r="A5" s="3" t="s">
        <v>301</v>
      </c>
      <c r="B5" s="3" t="s">
        <v>302</v>
      </c>
      <c r="C5" s="3" t="s">
        <v>302</v>
      </c>
    </row>
    <row r="6" spans="1:3">
      <c r="A6" s="3" t="s">
        <v>303</v>
      </c>
      <c r="B6" s="3" t="s">
        <v>304</v>
      </c>
      <c r="C6" s="3" t="s">
        <v>304</v>
      </c>
    </row>
    <row r="7" spans="1:3">
      <c r="A7" s="3" t="s">
        <v>305</v>
      </c>
      <c r="B7" s="3" t="s">
        <v>306</v>
      </c>
      <c r="C7" s="3"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 customWidth="1" max="15" min="15" width="14"/>
  </cols>
  <sheetData>
    <row r="1" spans="1:15">
      <c r="A1" s="1" t="s">
        <v>307</v>
      </c>
      <c r="B1" s="2" t="s">
        <v>308</v>
      </c>
      <c r="C1" s="2" t="s">
        <v>270</v>
      </c>
      <c r="D1" s="2" t="s">
        <v>309</v>
      </c>
      <c r="E1" s="2" t="s">
        <v>310</v>
      </c>
      <c r="F1" s="2" t="s">
        <v>311</v>
      </c>
      <c r="G1" s="2" t="s">
        <v>234</v>
      </c>
      <c r="H1" s="2" t="s">
        <v>2</v>
      </c>
      <c r="I1" s="2" t="s">
        <v>312</v>
      </c>
      <c r="J1" s="2" t="s">
        <v>313</v>
      </c>
      <c r="K1" s="2" t="s">
        <v>314</v>
      </c>
      <c r="L1" s="2" t="s">
        <v>315</v>
      </c>
      <c r="M1" s="2" t="s">
        <v>316</v>
      </c>
      <c r="N1" s="2" t="s">
        <v>317</v>
      </c>
      <c r="O1" s="2" t="s">
        <v>44</v>
      </c>
    </row>
    <row r="2" spans="1:15">
      <c r="A2" s="3" t="s">
        <v>318</v>
      </c>
      <c r="H2" s="4" t="n">
        <v>31720348</v>
      </c>
      <c r="O2" s="4" t="n">
        <v>23220245</v>
      </c>
    </row>
    <row r="3" spans="1:15">
      <c r="A3" s="3" t="s">
        <v>319</v>
      </c>
      <c r="H3" s="5" t="n">
        <v>911382</v>
      </c>
    </row>
    <row r="4" spans="1:15">
      <c r="A4" s="3" t="s">
        <v>320</v>
      </c>
      <c r="D4" s="4" t="n">
        <v>1440</v>
      </c>
    </row>
    <row r="5" spans="1:15">
      <c r="A5" s="3" t="s">
        <v>321</v>
      </c>
      <c r="H5" s="5" t="n">
        <v>25</v>
      </c>
    </row>
    <row r="6" spans="1:15">
      <c r="A6" s="3" t="s">
        <v>322</v>
      </c>
      <c r="H6" s="5" t="n">
        <v>27753</v>
      </c>
      <c r="O6" s="4" t="n">
        <v>27753</v>
      </c>
    </row>
    <row r="7" spans="1:15">
      <c r="A7" s="3" t="s">
        <v>323</v>
      </c>
      <c r="H7" s="5" t="n">
        <v>136780</v>
      </c>
    </row>
    <row r="8" spans="1:15">
      <c r="A8" s="3" t="s">
        <v>324</v>
      </c>
      <c r="H8" s="5" t="n">
        <v>110170</v>
      </c>
    </row>
    <row r="9" spans="1:15">
      <c r="A9" s="3" t="s">
        <v>325</v>
      </c>
      <c r="B9" s="4" t="n">
        <v>50000</v>
      </c>
    </row>
    <row r="10" spans="1:15">
      <c r="A10" s="3" t="s">
        <v>326</v>
      </c>
      <c r="B10" s="4" t="n">
        <v>50000</v>
      </c>
    </row>
    <row r="11" spans="1:15">
      <c r="A11" s="3" t="s">
        <v>40</v>
      </c>
    </row>
    <row r="12" spans="1:15">
      <c r="A12" s="3" t="s">
        <v>327</v>
      </c>
      <c r="O12" s="5" t="n">
        <v>220176</v>
      </c>
    </row>
    <row r="13" spans="1:15">
      <c r="A13" s="3" t="s">
        <v>328</v>
      </c>
      <c r="B13" s="5" t="n">
        <v>11000</v>
      </c>
    </row>
    <row r="14" spans="1:15">
      <c r="A14" s="3" t="s">
        <v>329</v>
      </c>
      <c r="B14" s="5" t="n">
        <v>11000</v>
      </c>
    </row>
    <row r="15" spans="1:15">
      <c r="A15" s="3" t="s">
        <v>330</v>
      </c>
    </row>
    <row r="16" spans="1:15">
      <c r="A16" s="3" t="s">
        <v>331</v>
      </c>
      <c r="N16" s="3" t="s">
        <v>332</v>
      </c>
    </row>
    <row r="17" spans="1:15">
      <c r="A17" s="3" t="s">
        <v>333</v>
      </c>
      <c r="N17" s="4" t="n">
        <v>1200000</v>
      </c>
    </row>
    <row r="18" spans="1:15">
      <c r="A18" s="3" t="s">
        <v>334</v>
      </c>
      <c r="I18" s="3" t="s">
        <v>335</v>
      </c>
    </row>
    <row r="19" spans="1:15">
      <c r="A19" s="3" t="s">
        <v>238</v>
      </c>
    </row>
    <row r="20" spans="1:15">
      <c r="A20" s="3" t="s">
        <v>331</v>
      </c>
      <c r="G20" s="3" t="s">
        <v>336</v>
      </c>
    </row>
    <row r="21" spans="1:15">
      <c r="A21" s="3" t="s">
        <v>333</v>
      </c>
      <c r="G21" s="4" t="n">
        <v>1200000</v>
      </c>
    </row>
    <row r="22" spans="1:15">
      <c r="A22" s="3" t="s">
        <v>337</v>
      </c>
      <c r="G22" s="3" t="s">
        <v>242</v>
      </c>
    </row>
    <row r="23" spans="1:15">
      <c r="A23" s="3" t="s">
        <v>338</v>
      </c>
      <c r="G23" s="3" t="s">
        <v>339</v>
      </c>
    </row>
    <row r="24" spans="1:15">
      <c r="A24" s="3" t="s">
        <v>340</v>
      </c>
      <c r="G24" s="3" t="s">
        <v>213</v>
      </c>
    </row>
    <row r="25" spans="1:15">
      <c r="A25" s="3" t="s">
        <v>341</v>
      </c>
    </row>
    <row r="26" spans="1:15">
      <c r="A26" s="3" t="s">
        <v>331</v>
      </c>
      <c r="F26" s="3" t="s">
        <v>332</v>
      </c>
    </row>
    <row r="27" spans="1:15">
      <c r="A27" s="3" t="s">
        <v>333</v>
      </c>
      <c r="F27" s="4" t="n">
        <v>175000</v>
      </c>
    </row>
    <row r="28" spans="1:15">
      <c r="A28" s="3" t="s">
        <v>342</v>
      </c>
    </row>
    <row r="29" spans="1:15">
      <c r="A29" s="3" t="s">
        <v>327</v>
      </c>
      <c r="F29" s="5" t="n">
        <v>1000000</v>
      </c>
      <c r="M29" s="5" t="n">
        <v>1000000</v>
      </c>
    </row>
    <row r="30" spans="1:15">
      <c r="A30" s="3" t="s">
        <v>343</v>
      </c>
    </row>
    <row r="31" spans="1:15">
      <c r="A31" s="3" t="s">
        <v>331</v>
      </c>
      <c r="L31" s="3" t="s">
        <v>344</v>
      </c>
    </row>
    <row r="32" spans="1:15">
      <c r="A32" s="3" t="s">
        <v>333</v>
      </c>
      <c r="L32" s="4" t="n">
        <v>150000</v>
      </c>
    </row>
    <row r="33" spans="1:15">
      <c r="A33" s="3" t="s">
        <v>334</v>
      </c>
      <c r="J33" s="3" t="s">
        <v>345</v>
      </c>
    </row>
    <row r="34" spans="1:15">
      <c r="A34" s="3" t="s">
        <v>346</v>
      </c>
    </row>
    <row r="35" spans="1:15">
      <c r="A35" s="3" t="s">
        <v>327</v>
      </c>
      <c r="K35" s="5" t="n">
        <v>1000000</v>
      </c>
      <c r="L35" s="5" t="n">
        <v>1000000</v>
      </c>
    </row>
    <row r="36" spans="1:15">
      <c r="A36" s="3" t="s">
        <v>347</v>
      </c>
    </row>
    <row r="37" spans="1:15">
      <c r="A37" s="3" t="s">
        <v>331</v>
      </c>
      <c r="E37" s="3" t="s">
        <v>332</v>
      </c>
    </row>
    <row r="38" spans="1:15">
      <c r="A38" s="3" t="s">
        <v>333</v>
      </c>
      <c r="E38" s="4" t="n">
        <v>500000</v>
      </c>
    </row>
    <row r="39" spans="1:15">
      <c r="A39" s="3" t="s">
        <v>334</v>
      </c>
      <c r="J39" s="3" t="s">
        <v>345</v>
      </c>
    </row>
    <row r="40" spans="1:15">
      <c r="A40" s="3" t="s">
        <v>348</v>
      </c>
    </row>
    <row r="41" spans="1:15">
      <c r="A41" s="3" t="s">
        <v>331</v>
      </c>
      <c r="E41" s="3" t="s">
        <v>344</v>
      </c>
    </row>
    <row r="42" spans="1:15">
      <c r="A42" s="3" t="s">
        <v>333</v>
      </c>
      <c r="E42" s="4" t="n">
        <v>150000</v>
      </c>
    </row>
    <row r="43" spans="1:15">
      <c r="A43" s="3" t="s">
        <v>334</v>
      </c>
      <c r="J43" s="3" t="s">
        <v>345</v>
      </c>
    </row>
    <row r="44" spans="1:15">
      <c r="A44" s="3" t="s">
        <v>349</v>
      </c>
    </row>
    <row r="45" spans="1:15">
      <c r="A45" s="3" t="s">
        <v>327</v>
      </c>
      <c r="E45" s="5" t="n">
        <v>1000000</v>
      </c>
    </row>
    <row r="46" spans="1:15">
      <c r="A46" s="3" t="s">
        <v>350</v>
      </c>
    </row>
    <row r="47" spans="1:15">
      <c r="A47" s="3" t="s">
        <v>333</v>
      </c>
      <c r="C47" s="4" t="n">
        <v>120000</v>
      </c>
    </row>
    <row r="48" spans="1:15">
      <c r="A48" s="3" t="s">
        <v>351</v>
      </c>
    </row>
    <row r="49" spans="1:15">
      <c r="A49" s="3" t="s">
        <v>333</v>
      </c>
      <c r="C49" s="5" t="n">
        <v>120000</v>
      </c>
    </row>
    <row r="50" spans="1:15">
      <c r="A50" s="3" t="s">
        <v>352</v>
      </c>
    </row>
    <row r="51" spans="1:15">
      <c r="A51" s="3" t="s">
        <v>333</v>
      </c>
      <c r="C51" s="4" t="n">
        <v>120000</v>
      </c>
    </row>
    <row r="52" spans="1:15">
      <c r="A52" s="3" t="s">
        <v>353</v>
      </c>
    </row>
    <row r="53" spans="1:15">
      <c r="A53" s="3" t="s">
        <v>331</v>
      </c>
      <c r="C53" s="3" t="s">
        <v>332</v>
      </c>
    </row>
    <row r="54" spans="1:15">
      <c r="A54" s="3" t="s">
        <v>333</v>
      </c>
      <c r="C54" s="4" t="n">
        <v>650000</v>
      </c>
    </row>
    <row r="55" spans="1:15">
      <c r="A55" s="3" t="s">
        <v>354</v>
      </c>
    </row>
    <row r="56" spans="1:15">
      <c r="A56" s="3" t="s">
        <v>331</v>
      </c>
      <c r="C56" s="3" t="s">
        <v>332</v>
      </c>
    </row>
    <row r="57" spans="1:15">
      <c r="A57" s="3" t="s">
        <v>333</v>
      </c>
      <c r="C57" s="4" t="n">
        <v>500000</v>
      </c>
    </row>
    <row r="58" spans="1:15">
      <c r="A58" s="3" t="s">
        <v>355</v>
      </c>
    </row>
    <row r="59" spans="1:15">
      <c r="A59" s="3" t="s">
        <v>331</v>
      </c>
      <c r="C59" s="3" t="s">
        <v>332</v>
      </c>
    </row>
    <row r="60" spans="1:15">
      <c r="A60" s="3" t="s">
        <v>333</v>
      </c>
      <c r="C60" s="4" t="n">
        <v>750000</v>
      </c>
    </row>
    <row r="61" spans="1:15">
      <c r="A61" s="3" t="s">
        <v>356</v>
      </c>
    </row>
    <row r="62" spans="1:15">
      <c r="A62" s="3" t="s">
        <v>331</v>
      </c>
      <c r="C62" s="3" t="s">
        <v>332</v>
      </c>
    </row>
    <row r="63" spans="1:15">
      <c r="A63" s="3" t="s">
        <v>333</v>
      </c>
      <c r="C63" s="4" t="n">
        <v>600000</v>
      </c>
    </row>
    <row r="64" spans="1:15">
      <c r="A64" s="3" t="s">
        <v>357</v>
      </c>
    </row>
    <row r="65" spans="1:15">
      <c r="A65" s="3" t="s">
        <v>331</v>
      </c>
      <c r="C65" s="3" t="s">
        <v>332</v>
      </c>
    </row>
    <row r="66" spans="1:15">
      <c r="A66" s="3" t="s">
        <v>333</v>
      </c>
      <c r="C66" s="4" t="n">
        <v>160000</v>
      </c>
    </row>
    <row r="67" spans="1:15">
      <c r="A67" s="3" t="s">
        <v>358</v>
      </c>
    </row>
    <row r="68" spans="1:15">
      <c r="A68" s="3" t="s">
        <v>318</v>
      </c>
      <c r="H68" s="5" t="n">
        <v>1263870</v>
      </c>
    </row>
    <row r="69" spans="1:15">
      <c r="A69" s="3" t="s">
        <v>359</v>
      </c>
    </row>
    <row r="70" spans="1:15">
      <c r="A70" s="3" t="s">
        <v>318</v>
      </c>
      <c r="H70" s="4" t="n">
        <v>1295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6" t="s">
        <v>152</v>
      </c>
    </row>
    <row r="4" spans="1:2">
      <c r="A4" s="3" t="s">
        <v>362</v>
      </c>
      <c r="B4" s="10" t="n">
        <v>7.7</v>
      </c>
    </row>
    <row r="5" spans="1:2">
      <c r="A5" s="3" t="s">
        <v>363</v>
      </c>
      <c r="B5" s="3" t="s">
        <v>364</v>
      </c>
    </row>
    <row r="6" spans="1:2">
      <c r="A6" s="3" t="s">
        <v>365</v>
      </c>
      <c r="B6" s="3"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44</v>
      </c>
    </row>
    <row r="3" spans="1:3">
      <c r="A3" s="6" t="s">
        <v>152</v>
      </c>
    </row>
    <row r="4" spans="1:3">
      <c r="A4" s="3" t="s">
        <v>367</v>
      </c>
      <c r="B4" s="3" t="s">
        <v>368</v>
      </c>
      <c r="C4" s="3" t="s">
        <v>369</v>
      </c>
    </row>
    <row r="5" spans="1:3">
      <c r="A5" s="3" t="s">
        <v>370</v>
      </c>
      <c r="B5" s="3" t="s">
        <v>371</v>
      </c>
      <c r="C5" s="3" t="s">
        <v>372</v>
      </c>
    </row>
    <row r="6" spans="1:3">
      <c r="A6" s="3" t="s">
        <v>373</v>
      </c>
      <c r="B6" s="3" t="s">
        <v>374</v>
      </c>
      <c r="C6" s="3" t="s">
        <v>47</v>
      </c>
    </row>
    <row r="7" spans="1:3">
      <c r="A7" s="3" t="s">
        <v>375</v>
      </c>
      <c r="B7" s="3" t="s">
        <v>231</v>
      </c>
      <c r="C7" s="3" t="s">
        <v>376</v>
      </c>
    </row>
    <row r="8" spans="1:3">
      <c r="A8" s="3" t="s">
        <v>377</v>
      </c>
      <c r="B8" s="3" t="s">
        <v>47</v>
      </c>
      <c r="C8" s="3" t="s">
        <v>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44</v>
      </c>
    </row>
    <row r="3" spans="1:3">
      <c r="A3" s="6" t="s">
        <v>152</v>
      </c>
    </row>
    <row r="4" spans="1:3">
      <c r="A4" s="3" t="s">
        <v>379</v>
      </c>
      <c r="B4" s="4" t="n">
        <v>-10847518</v>
      </c>
      <c r="C4" s="4" t="n">
        <v>-8852119</v>
      </c>
    </row>
    <row r="5" spans="1:3">
      <c r="A5" s="3" t="s">
        <v>380</v>
      </c>
      <c r="B5" s="5" t="n">
        <v>-2865600</v>
      </c>
      <c r="C5" s="5" t="n">
        <v>-3009700</v>
      </c>
    </row>
    <row r="6" spans="1:3">
      <c r="A6" s="3" t="s">
        <v>381</v>
      </c>
      <c r="B6" s="5" t="n">
        <v>100</v>
      </c>
      <c r="C6" s="5" t="n">
        <v>300</v>
      </c>
    </row>
    <row r="7" spans="1:3">
      <c r="A7" s="3" t="s">
        <v>382</v>
      </c>
      <c r="B7" s="5" t="n">
        <v>2579300</v>
      </c>
      <c r="C7" s="5" t="n">
        <v>2941000</v>
      </c>
    </row>
    <row r="8" spans="1:3">
      <c r="A8" s="3" t="s">
        <v>373</v>
      </c>
      <c r="B8" s="5" t="n">
        <v>505800</v>
      </c>
      <c r="C8" s="3" t="s">
        <v>47</v>
      </c>
    </row>
    <row r="9" spans="1:3">
      <c r="A9" s="3" t="s">
        <v>383</v>
      </c>
      <c r="B9" s="5" t="n">
        <v>-219600</v>
      </c>
      <c r="C9" s="5" t="n">
        <v>68400</v>
      </c>
    </row>
    <row r="10" spans="1:3">
      <c r="A10" s="3" t="s">
        <v>384</v>
      </c>
      <c r="B10" s="3" t="s">
        <v>47</v>
      </c>
      <c r="C10" s="3" t="s">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4</v>
      </c>
    </row>
    <row r="2" spans="1:3">
      <c r="A2" s="6" t="s">
        <v>152</v>
      </c>
    </row>
    <row r="3" spans="1:3">
      <c r="A3" s="3" t="s">
        <v>386</v>
      </c>
      <c r="B3" s="4" t="n">
        <v>4627700</v>
      </c>
      <c r="C3" s="4" t="n">
        <v>5209200</v>
      </c>
    </row>
    <row r="4" spans="1:3">
      <c r="A4" s="3" t="s">
        <v>387</v>
      </c>
      <c r="B4" s="5" t="n">
        <v>-2579300</v>
      </c>
      <c r="C4" s="5" t="n">
        <v>-2941300</v>
      </c>
    </row>
    <row r="5" spans="1:3">
      <c r="A5" s="3" t="s">
        <v>388</v>
      </c>
      <c r="B5" s="5" t="n">
        <v>2048400</v>
      </c>
      <c r="C5" s="5" t="n">
        <v>2267900</v>
      </c>
    </row>
    <row r="6" spans="1:3">
      <c r="A6" s="3" t="s">
        <v>389</v>
      </c>
      <c r="B6" s="5" t="n">
        <v>-2048400</v>
      </c>
      <c r="C6" s="5" t="n">
        <v>-2267900</v>
      </c>
    </row>
    <row r="7" spans="1:3">
      <c r="A7" s="3" t="s">
        <v>390</v>
      </c>
      <c r="B7" s="3" t="s">
        <v>47</v>
      </c>
      <c r="C7" s="3" t="s">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1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0"/>
    <col customWidth="1" max="7" min="7" width="20"/>
    <col customWidth="1" max="8" min="8" width="20"/>
    <col customWidth="1" max="9" min="9" width="20"/>
    <col customWidth="1" max="10" min="10" width="20"/>
    <col customWidth="1" max="11" min="11" width="20"/>
    <col customWidth="1" max="12" min="12" width="37"/>
    <col customWidth="1" max="13" min="13" width="20"/>
    <col customWidth="1" max="14" min="14" width="20"/>
    <col customWidth="1" max="15" min="15" width="30"/>
    <col customWidth="1" max="16" min="16" width="30"/>
    <col customWidth="1" max="17" min="17" width="24"/>
    <col customWidth="1" max="18" min="18" width="21"/>
    <col customWidth="1" max="19" min="19" width="24"/>
  </cols>
  <sheetData>
    <row r="1" spans="1:19">
      <c r="A1" s="1" t="s">
        <v>391</v>
      </c>
      <c r="B1" s="2" t="s">
        <v>392</v>
      </c>
      <c r="C1" s="2" t="s">
        <v>393</v>
      </c>
      <c r="D1" s="2" t="s">
        <v>394</v>
      </c>
      <c r="E1" s="2" t="s">
        <v>395</v>
      </c>
      <c r="F1" s="2" t="s">
        <v>396</v>
      </c>
      <c r="G1" s="2" t="s">
        <v>397</v>
      </c>
      <c r="H1" s="2" t="s">
        <v>398</v>
      </c>
      <c r="I1" s="2" t="s">
        <v>399</v>
      </c>
      <c r="J1" s="2" t="s">
        <v>400</v>
      </c>
      <c r="K1" s="2" t="s">
        <v>401</v>
      </c>
      <c r="L1" s="2" t="s">
        <v>402</v>
      </c>
      <c r="M1" s="2" t="s">
        <v>403</v>
      </c>
      <c r="N1" s="2" t="s">
        <v>404</v>
      </c>
      <c r="O1" s="2" t="s">
        <v>405</v>
      </c>
      <c r="P1" s="2" t="s">
        <v>406</v>
      </c>
      <c r="Q1" s="2" t="s">
        <v>407</v>
      </c>
      <c r="R1" s="2" t="s">
        <v>408</v>
      </c>
      <c r="S1" s="2" t="s">
        <v>409</v>
      </c>
    </row>
    <row r="2" spans="1:19">
      <c r="A2" s="6" t="s">
        <v>410</v>
      </c>
    </row>
    <row r="3" spans="1:19">
      <c r="A3" s="3" t="s">
        <v>274</v>
      </c>
      <c r="O3" s="5" t="n">
        <v>0</v>
      </c>
      <c r="P3" s="5" t="n">
        <v>14000000</v>
      </c>
    </row>
    <row r="4" spans="1:19">
      <c r="A4" s="3" t="s">
        <v>411</v>
      </c>
      <c r="O4" s="4" t="n">
        <v>42</v>
      </c>
      <c r="P4" s="4" t="n">
        <v>42</v>
      </c>
      <c r="S4" s="4" t="n">
        <v>42</v>
      </c>
    </row>
    <row r="5" spans="1:19">
      <c r="A5" s="3" t="s">
        <v>204</v>
      </c>
      <c r="O5" s="3" t="s">
        <v>205</v>
      </c>
    </row>
    <row r="6" spans="1:19">
      <c r="A6" s="3" t="s">
        <v>210</v>
      </c>
    </row>
    <row r="7" spans="1:19">
      <c r="A7" s="6" t="s">
        <v>410</v>
      </c>
    </row>
    <row r="8" spans="1:19">
      <c r="A8" s="3" t="s">
        <v>204</v>
      </c>
      <c r="O8" s="3" t="s">
        <v>211</v>
      </c>
    </row>
    <row r="9" spans="1:19">
      <c r="A9" s="3" t="s">
        <v>40</v>
      </c>
    </row>
    <row r="10" spans="1:19">
      <c r="A10" s="6" t="s">
        <v>410</v>
      </c>
    </row>
    <row r="11" spans="1:19">
      <c r="A11" s="3" t="s">
        <v>259</v>
      </c>
      <c r="P11" s="5" t="n">
        <v>220176</v>
      </c>
    </row>
    <row r="12" spans="1:19">
      <c r="A12" s="3" t="s">
        <v>260</v>
      </c>
    </row>
    <row r="13" spans="1:19">
      <c r="A13" s="6" t="s">
        <v>410</v>
      </c>
    </row>
    <row r="14" spans="1:19">
      <c r="A14" s="3" t="s">
        <v>259</v>
      </c>
      <c r="N14" s="5" t="n">
        <v>1000000</v>
      </c>
    </row>
    <row r="15" spans="1:19">
      <c r="A15" s="3" t="s">
        <v>41</v>
      </c>
    </row>
    <row r="16" spans="1:19">
      <c r="A16" s="6" t="s">
        <v>410</v>
      </c>
    </row>
    <row r="17" spans="1:19">
      <c r="A17" s="3" t="s">
        <v>259</v>
      </c>
      <c r="O17" s="5" t="n">
        <v>43200000</v>
      </c>
    </row>
    <row r="18" spans="1:19">
      <c r="A18" s="3" t="s">
        <v>42</v>
      </c>
    </row>
    <row r="19" spans="1:19">
      <c r="A19" s="6" t="s">
        <v>410</v>
      </c>
    </row>
    <row r="20" spans="1:19">
      <c r="A20" s="3" t="s">
        <v>259</v>
      </c>
      <c r="O20" s="5" t="n">
        <v>48000000</v>
      </c>
    </row>
    <row r="21" spans="1:19">
      <c r="A21" s="3" t="s">
        <v>223</v>
      </c>
    </row>
    <row r="22" spans="1:19">
      <c r="A22" s="6" t="s">
        <v>410</v>
      </c>
    </row>
    <row r="23" spans="1:19">
      <c r="A23" s="3" t="s">
        <v>204</v>
      </c>
      <c r="G23" s="3" t="s">
        <v>205</v>
      </c>
    </row>
    <row r="24" spans="1:19">
      <c r="A24" s="3" t="s">
        <v>412</v>
      </c>
      <c r="G24" s="3" t="s">
        <v>242</v>
      </c>
    </row>
    <row r="25" spans="1:19">
      <c r="A25" s="3" t="s">
        <v>413</v>
      </c>
    </row>
    <row r="26" spans="1:19">
      <c r="A26" s="6" t="s">
        <v>410</v>
      </c>
    </row>
    <row r="27" spans="1:19">
      <c r="A27" s="3" t="s">
        <v>412</v>
      </c>
      <c r="G27" s="3" t="s">
        <v>414</v>
      </c>
    </row>
    <row r="28" spans="1:19">
      <c r="A28" s="3" t="s">
        <v>415</v>
      </c>
    </row>
    <row r="29" spans="1:19">
      <c r="A29" s="6" t="s">
        <v>410</v>
      </c>
    </row>
    <row r="30" spans="1:19">
      <c r="A30" s="3" t="s">
        <v>416</v>
      </c>
      <c r="R30" s="3" t="s">
        <v>213</v>
      </c>
    </row>
    <row r="31" spans="1:19">
      <c r="A31" s="3" t="s">
        <v>417</v>
      </c>
      <c r="R31" s="11" t="n">
        <v>9500000</v>
      </c>
    </row>
    <row r="32" spans="1:19">
      <c r="A32" s="3" t="s">
        <v>418</v>
      </c>
    </row>
    <row r="33" spans="1:19">
      <c r="A33" s="6" t="s">
        <v>410</v>
      </c>
    </row>
    <row r="34" spans="1:19">
      <c r="A34" s="3" t="s">
        <v>419</v>
      </c>
      <c r="L34" s="4" t="n">
        <v>425000</v>
      </c>
    </row>
    <row r="35" spans="1:19">
      <c r="A35" s="3" t="s">
        <v>420</v>
      </c>
      <c r="L35" s="3" t="s">
        <v>332</v>
      </c>
    </row>
    <row r="36" spans="1:19">
      <c r="A36" s="3" t="s">
        <v>421</v>
      </c>
    </row>
    <row r="37" spans="1:19">
      <c r="A37" s="6" t="s">
        <v>410</v>
      </c>
    </row>
    <row r="38" spans="1:19">
      <c r="A38" s="3" t="s">
        <v>419</v>
      </c>
      <c r="L38" s="4" t="n">
        <v>375000</v>
      </c>
    </row>
    <row r="39" spans="1:19">
      <c r="A39" s="3" t="s">
        <v>420</v>
      </c>
      <c r="L39" s="3" t="s">
        <v>332</v>
      </c>
    </row>
    <row r="40" spans="1:19">
      <c r="A40" s="3" t="s">
        <v>422</v>
      </c>
    </row>
    <row r="41" spans="1:19">
      <c r="A41" s="6" t="s">
        <v>410</v>
      </c>
    </row>
    <row r="42" spans="1:19">
      <c r="A42" s="3" t="s">
        <v>274</v>
      </c>
      <c r="L42" s="5" t="n">
        <v>4000000</v>
      </c>
    </row>
    <row r="43" spans="1:19">
      <c r="A43" s="3" t="s">
        <v>423</v>
      </c>
      <c r="L43" s="4" t="n">
        <v>357</v>
      </c>
    </row>
    <row r="44" spans="1:19">
      <c r="A44" s="3" t="s">
        <v>279</v>
      </c>
      <c r="L44" s="3" t="s">
        <v>424</v>
      </c>
    </row>
    <row r="45" spans="1:19">
      <c r="A45" s="3" t="s">
        <v>281</v>
      </c>
      <c r="L45" s="5" t="n">
        <v>4000000</v>
      </c>
    </row>
    <row r="46" spans="1:19">
      <c r="A46" s="3" t="s">
        <v>425</v>
      </c>
    </row>
    <row r="47" spans="1:19">
      <c r="A47" s="6" t="s">
        <v>410</v>
      </c>
    </row>
    <row r="48" spans="1:19">
      <c r="A48" s="3" t="s">
        <v>281</v>
      </c>
      <c r="L48" s="5" t="n">
        <v>1600000</v>
      </c>
    </row>
    <row r="49" spans="1:19">
      <c r="A49" s="3" t="s">
        <v>426</v>
      </c>
    </row>
    <row r="50" spans="1:19">
      <c r="A50" s="6" t="s">
        <v>410</v>
      </c>
    </row>
    <row r="51" spans="1:19">
      <c r="A51" s="3" t="s">
        <v>281</v>
      </c>
      <c r="L51" s="5" t="n">
        <v>400000</v>
      </c>
    </row>
    <row r="52" spans="1:19">
      <c r="A52" s="3" t="s">
        <v>427</v>
      </c>
    </row>
    <row r="53" spans="1:19">
      <c r="A53" s="6" t="s">
        <v>410</v>
      </c>
    </row>
    <row r="54" spans="1:19">
      <c r="A54" s="3" t="s">
        <v>259</v>
      </c>
      <c r="E54" s="5" t="n">
        <v>10000</v>
      </c>
    </row>
    <row r="55" spans="1:19">
      <c r="A55" s="3" t="s">
        <v>274</v>
      </c>
      <c r="L55" s="5" t="n">
        <v>100000</v>
      </c>
    </row>
    <row r="56" spans="1:19">
      <c r="A56" s="3" t="s">
        <v>423</v>
      </c>
      <c r="E56" s="4" t="n">
        <v>460</v>
      </c>
    </row>
    <row r="57" spans="1:19">
      <c r="A57" s="3" t="s">
        <v>279</v>
      </c>
      <c r="L57" s="3" t="s">
        <v>424</v>
      </c>
    </row>
    <row r="58" spans="1:19">
      <c r="A58" s="3" t="s">
        <v>281</v>
      </c>
      <c r="L58" s="5" t="n">
        <v>100000</v>
      </c>
    </row>
    <row r="59" spans="1:19">
      <c r="A59" s="3" t="s">
        <v>411</v>
      </c>
      <c r="Q59" s="4" t="n">
        <v>460</v>
      </c>
    </row>
    <row r="60" spans="1:19">
      <c r="A60" s="3" t="s">
        <v>428</v>
      </c>
      <c r="Q60" s="5" t="n">
        <v>715</v>
      </c>
    </row>
    <row r="61" spans="1:19">
      <c r="A61" s="3" t="s">
        <v>429</v>
      </c>
    </row>
    <row r="62" spans="1:19">
      <c r="A62" s="6" t="s">
        <v>410</v>
      </c>
    </row>
    <row r="63" spans="1:19">
      <c r="A63" s="3" t="s">
        <v>428</v>
      </c>
      <c r="Q63" s="5" t="n">
        <v>515</v>
      </c>
    </row>
    <row r="64" spans="1:19">
      <c r="A64" s="3" t="s">
        <v>430</v>
      </c>
    </row>
    <row r="65" spans="1:19">
      <c r="A65" s="6" t="s">
        <v>410</v>
      </c>
    </row>
    <row r="66" spans="1:19">
      <c r="A66" s="3" t="s">
        <v>428</v>
      </c>
      <c r="Q66" s="4" t="n">
        <v>560</v>
      </c>
    </row>
    <row r="67" spans="1:19">
      <c r="A67" s="3" t="s">
        <v>431</v>
      </c>
    </row>
    <row r="68" spans="1:19">
      <c r="A68" s="6" t="s">
        <v>410</v>
      </c>
    </row>
    <row r="69" spans="1:19">
      <c r="A69" s="3" t="s">
        <v>281</v>
      </c>
      <c r="L69" s="5" t="n">
        <v>40000</v>
      </c>
    </row>
    <row r="70" spans="1:19">
      <c r="A70" s="3" t="s">
        <v>432</v>
      </c>
    </row>
    <row r="71" spans="1:19">
      <c r="A71" s="6" t="s">
        <v>410</v>
      </c>
    </row>
    <row r="72" spans="1:19">
      <c r="A72" s="3" t="s">
        <v>281</v>
      </c>
      <c r="L72" s="5" t="n">
        <v>10000</v>
      </c>
    </row>
    <row r="73" spans="1:19">
      <c r="A73" s="3" t="s">
        <v>433</v>
      </c>
    </row>
    <row r="74" spans="1:19">
      <c r="A74" s="6" t="s">
        <v>410</v>
      </c>
    </row>
    <row r="75" spans="1:19">
      <c r="A75" s="3" t="s">
        <v>259</v>
      </c>
      <c r="C75" s="5" t="n">
        <v>2000000</v>
      </c>
      <c r="D75" s="5" t="n">
        <v>1600000</v>
      </c>
    </row>
    <row r="76" spans="1:19">
      <c r="A76" s="3" t="s">
        <v>434</v>
      </c>
    </row>
    <row r="77" spans="1:19">
      <c r="A77" s="6" t="s">
        <v>410</v>
      </c>
    </row>
    <row r="78" spans="1:19">
      <c r="A78" s="3" t="s">
        <v>259</v>
      </c>
      <c r="D78" s="5" t="n">
        <v>2000000</v>
      </c>
    </row>
    <row r="79" spans="1:19">
      <c r="A79" s="3" t="s">
        <v>435</v>
      </c>
    </row>
    <row r="80" spans="1:19">
      <c r="A80" s="6" t="s">
        <v>410</v>
      </c>
    </row>
    <row r="81" spans="1:19">
      <c r="A81" s="3" t="s">
        <v>259</v>
      </c>
      <c r="D81" s="5" t="n">
        <v>3600000</v>
      </c>
    </row>
    <row r="82" spans="1:19">
      <c r="A82" s="3" t="s">
        <v>436</v>
      </c>
    </row>
    <row r="83" spans="1:19">
      <c r="A83" s="6" t="s">
        <v>410</v>
      </c>
    </row>
    <row r="84" spans="1:19">
      <c r="A84" s="3" t="s">
        <v>259</v>
      </c>
      <c r="D84" s="5" t="n">
        <v>7200000</v>
      </c>
    </row>
    <row r="85" spans="1:19">
      <c r="A85" s="3" t="s">
        <v>437</v>
      </c>
    </row>
    <row r="86" spans="1:19">
      <c r="A86" s="6" t="s">
        <v>410</v>
      </c>
    </row>
    <row r="87" spans="1:19">
      <c r="A87" s="3" t="s">
        <v>438</v>
      </c>
      <c r="J87" s="5" t="n">
        <v>200000000</v>
      </c>
    </row>
    <row r="88" spans="1:19">
      <c r="A88" s="3" t="s">
        <v>439</v>
      </c>
    </row>
    <row r="89" spans="1:19">
      <c r="A89" s="6" t="s">
        <v>410</v>
      </c>
    </row>
    <row r="90" spans="1:19">
      <c r="A90" s="3" t="s">
        <v>259</v>
      </c>
      <c r="M90" s="5" t="n">
        <v>100000000</v>
      </c>
    </row>
    <row r="91" spans="1:19">
      <c r="A91" s="3" t="s">
        <v>440</v>
      </c>
    </row>
    <row r="92" spans="1:19">
      <c r="A92" s="6" t="s">
        <v>410</v>
      </c>
    </row>
    <row r="93" spans="1:19">
      <c r="A93" s="3" t="s">
        <v>259</v>
      </c>
      <c r="M93" s="5" t="n">
        <v>100000000</v>
      </c>
    </row>
    <row r="94" spans="1:19">
      <c r="A94" s="3" t="s">
        <v>441</v>
      </c>
    </row>
    <row r="95" spans="1:19">
      <c r="A95" s="6" t="s">
        <v>410</v>
      </c>
    </row>
    <row r="96" spans="1:19">
      <c r="A96" s="3" t="s">
        <v>259</v>
      </c>
      <c r="K96" s="5" t="n">
        <v>150000000</v>
      </c>
    </row>
    <row r="97" spans="1:19">
      <c r="A97" s="3" t="s">
        <v>442</v>
      </c>
    </row>
    <row r="98" spans="1:19">
      <c r="A98" s="6" t="s">
        <v>410</v>
      </c>
    </row>
    <row r="99" spans="1:19">
      <c r="A99" s="3" t="s">
        <v>443</v>
      </c>
      <c r="B99" s="5" t="n">
        <v>10000000</v>
      </c>
    </row>
    <row r="100" spans="1:19">
      <c r="A100" s="3" t="s">
        <v>444</v>
      </c>
    </row>
    <row r="101" spans="1:19">
      <c r="A101" s="6" t="s">
        <v>410</v>
      </c>
    </row>
    <row r="102" spans="1:19">
      <c r="A102" s="3" t="s">
        <v>443</v>
      </c>
      <c r="B102" s="5" t="n">
        <v>10000000</v>
      </c>
    </row>
    <row r="103" spans="1:19">
      <c r="A103" s="3" t="s">
        <v>445</v>
      </c>
    </row>
    <row r="104" spans="1:19">
      <c r="A104" s="6" t="s">
        <v>410</v>
      </c>
    </row>
    <row r="105" spans="1:19">
      <c r="A105" s="3" t="s">
        <v>259</v>
      </c>
      <c r="F105" s="5" t="n">
        <v>18000000</v>
      </c>
    </row>
    <row r="106" spans="1:19">
      <c r="A106" s="3" t="s">
        <v>446</v>
      </c>
    </row>
    <row r="107" spans="1:19">
      <c r="A107" s="6" t="s">
        <v>410</v>
      </c>
    </row>
    <row r="108" spans="1:19">
      <c r="A108" s="3" t="s">
        <v>259</v>
      </c>
      <c r="F108" s="5" t="n">
        <v>18000000</v>
      </c>
    </row>
    <row r="109" spans="1:19">
      <c r="A109" s="3" t="s">
        <v>447</v>
      </c>
    </row>
    <row r="110" spans="1:19">
      <c r="A110" s="6" t="s">
        <v>410</v>
      </c>
    </row>
    <row r="111" spans="1:19">
      <c r="A111" s="3" t="s">
        <v>259</v>
      </c>
      <c r="B111" s="5" t="n">
        <v>25000</v>
      </c>
      <c r="I111" s="5" t="n">
        <v>1200000</v>
      </c>
    </row>
    <row r="112" spans="1:19">
      <c r="A112" s="3" t="s">
        <v>448</v>
      </c>
    </row>
    <row r="113" spans="1:19">
      <c r="A113" s="6" t="s">
        <v>410</v>
      </c>
    </row>
    <row r="114" spans="1:19">
      <c r="A114" s="3" t="s">
        <v>443</v>
      </c>
      <c r="B114" s="5" t="n">
        <v>10000000</v>
      </c>
    </row>
    <row r="115" spans="1:19">
      <c r="A115" s="3" t="s">
        <v>449</v>
      </c>
    </row>
    <row r="116" spans="1:19">
      <c r="A116" s="6" t="s">
        <v>410</v>
      </c>
    </row>
    <row r="117" spans="1:19">
      <c r="A117" s="3" t="s">
        <v>443</v>
      </c>
      <c r="B117" s="5" t="n">
        <v>10000000</v>
      </c>
    </row>
    <row r="118" spans="1:19">
      <c r="A118" s="3" t="s">
        <v>450</v>
      </c>
    </row>
    <row r="119" spans="1:19">
      <c r="A119" s="6" t="s">
        <v>410</v>
      </c>
    </row>
    <row r="120" spans="1:19">
      <c r="A120" s="3" t="s">
        <v>259</v>
      </c>
      <c r="G120" s="5" t="n">
        <v>53931475</v>
      </c>
    </row>
    <row r="121" spans="1:19">
      <c r="A121" s="3" t="s">
        <v>451</v>
      </c>
    </row>
    <row r="122" spans="1:19">
      <c r="A122" s="6" t="s">
        <v>410</v>
      </c>
    </row>
    <row r="123" spans="1:19">
      <c r="A123" s="3" t="s">
        <v>259</v>
      </c>
      <c r="B123" s="5" t="n">
        <v>40000</v>
      </c>
    </row>
    <row r="124" spans="1:19">
      <c r="A124" s="3" t="s">
        <v>452</v>
      </c>
    </row>
    <row r="125" spans="1:19">
      <c r="A125" s="6" t="s">
        <v>410</v>
      </c>
    </row>
    <row r="126" spans="1:19">
      <c r="A126" s="3" t="s">
        <v>259</v>
      </c>
      <c r="B126" s="5" t="n">
        <v>25000</v>
      </c>
    </row>
    <row r="127" spans="1:19">
      <c r="A127" s="3" t="s">
        <v>453</v>
      </c>
    </row>
    <row r="128" spans="1:19">
      <c r="A128" s="6" t="s">
        <v>410</v>
      </c>
    </row>
    <row r="129" spans="1:19">
      <c r="A129" s="3" t="s">
        <v>443</v>
      </c>
      <c r="B129" s="5" t="n">
        <v>10000000</v>
      </c>
    </row>
    <row r="130" spans="1:19">
      <c r="A130" s="3" t="s">
        <v>454</v>
      </c>
    </row>
    <row r="131" spans="1:19">
      <c r="A131" s="6" t="s">
        <v>410</v>
      </c>
    </row>
    <row r="132" spans="1:19">
      <c r="A132" s="3" t="s">
        <v>443</v>
      </c>
      <c r="B132" s="5" t="n">
        <v>10000000</v>
      </c>
    </row>
    <row r="133" spans="1:19">
      <c r="A133" s="3" t="s">
        <v>439</v>
      </c>
    </row>
    <row r="134" spans="1:19">
      <c r="A134" s="6" t="s">
        <v>410</v>
      </c>
    </row>
    <row r="135" spans="1:19">
      <c r="A135" s="3" t="s">
        <v>259</v>
      </c>
      <c r="H135" s="5" t="n">
        <v>2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44</v>
      </c>
    </row>
    <row r="3" spans="1:3">
      <c r="A3" s="6" t="s">
        <v>79</v>
      </c>
    </row>
    <row r="4" spans="1:3">
      <c r="A4" s="3" t="s">
        <v>80</v>
      </c>
      <c r="B4" s="4" t="n">
        <v>10800569</v>
      </c>
      <c r="C4" s="4" t="n">
        <v>8807896</v>
      </c>
    </row>
    <row r="5" spans="1:3">
      <c r="A5" s="3" t="s">
        <v>81</v>
      </c>
      <c r="B5" s="5" t="n">
        <v>10800569</v>
      </c>
      <c r="C5" s="5" t="n">
        <v>8807896</v>
      </c>
    </row>
    <row r="6" spans="1:3">
      <c r="A6" s="3" t="s">
        <v>82</v>
      </c>
      <c r="B6" s="5" t="n">
        <v>-10800569</v>
      </c>
      <c r="C6" s="5" t="n">
        <v>-8807896</v>
      </c>
    </row>
    <row r="7" spans="1:3">
      <c r="A7" s="6" t="s">
        <v>83</v>
      </c>
    </row>
    <row r="8" spans="1:3">
      <c r="A8" s="3" t="s">
        <v>84</v>
      </c>
      <c r="B8" s="5" t="n">
        <v>-46949</v>
      </c>
      <c r="C8" s="5" t="n">
        <v>-44223</v>
      </c>
    </row>
    <row r="9" spans="1:3">
      <c r="A9" s="3" t="s">
        <v>85</v>
      </c>
      <c r="B9" s="5" t="n">
        <v>-46949</v>
      </c>
      <c r="C9" s="5" t="n">
        <v>-44223</v>
      </c>
    </row>
    <row r="10" spans="1:3">
      <c r="A10" s="3" t="s">
        <v>86</v>
      </c>
      <c r="B10" s="4" t="n">
        <v>-10847518</v>
      </c>
      <c r="C10" s="4" t="n">
        <v>-8852119</v>
      </c>
    </row>
    <row r="11" spans="1:3">
      <c r="A11" s="3" t="s">
        <v>87</v>
      </c>
      <c r="B11" s="8" t="n">
        <v>-0.01</v>
      </c>
      <c r="C11" s="8" t="n">
        <v>-0.01</v>
      </c>
    </row>
    <row r="12" spans="1:3">
      <c r="A12" s="3" t="s">
        <v>88</v>
      </c>
      <c r="B12" s="5" t="n">
        <v>1088490659</v>
      </c>
      <c r="C12" s="5" t="n">
        <v>1086130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9"/>
    <col customWidth="1" max="2" min="2" width="25"/>
    <col customWidth="1" max="3" min="3" width="30"/>
    <col customWidth="1" max="4" min="4" width="30"/>
    <col customWidth="1" max="5" min="5" width="30"/>
    <col customWidth="1" max="6" min="6" width="30"/>
    <col customWidth="1" max="7" min="7" width="36"/>
    <col customWidth="1" max="8" min="8" width="39"/>
    <col customWidth="1" max="9" min="9" width="29"/>
    <col customWidth="1" max="10" min="10" width="13"/>
  </cols>
  <sheetData>
    <row r="1" spans="1:10">
      <c r="A1" s="1" t="s">
        <v>89</v>
      </c>
      <c r="B1" s="2" t="s">
        <v>37</v>
      </c>
      <c r="C1" s="2" t="s">
        <v>90</v>
      </c>
      <c r="D1" s="2" t="s">
        <v>91</v>
      </c>
      <c r="E1" s="2" t="s">
        <v>92</v>
      </c>
      <c r="F1" s="2" t="s">
        <v>93</v>
      </c>
      <c r="G1" s="2" t="s">
        <v>94</v>
      </c>
      <c r="H1" s="2" t="s">
        <v>95</v>
      </c>
      <c r="I1" s="2" t="s">
        <v>96</v>
      </c>
      <c r="J1" s="2" t="s">
        <v>97</v>
      </c>
    </row>
    <row r="2" spans="1:10">
      <c r="A2" s="3" t="s">
        <v>98</v>
      </c>
      <c r="B2" s="4" t="n">
        <v>2</v>
      </c>
      <c r="C2" s="4" t="n">
        <v>2</v>
      </c>
      <c r="D2" s="4" t="n">
        <v>991</v>
      </c>
      <c r="E2" s="4" t="n">
        <v>48</v>
      </c>
      <c r="F2" s="4" t="n">
        <v>48</v>
      </c>
      <c r="G2" s="4" t="n">
        <v>5592682</v>
      </c>
      <c r="H2" s="4" t="n">
        <v>-47000</v>
      </c>
      <c r="I2" s="4" t="n">
        <v>-21125156</v>
      </c>
      <c r="J2" s="4" t="n">
        <v>-15578383</v>
      </c>
    </row>
    <row r="3" spans="1:10">
      <c r="A3" s="3" t="s">
        <v>99</v>
      </c>
      <c r="B3" s="5" t="n">
        <v>1800000</v>
      </c>
      <c r="C3" s="5" t="n">
        <v>1600000</v>
      </c>
      <c r="D3" s="5" t="n">
        <v>990670483</v>
      </c>
      <c r="E3" s="5" t="n">
        <v>48000000</v>
      </c>
      <c r="F3" s="5" t="n">
        <v>48000000</v>
      </c>
    </row>
    <row r="4" spans="1:10">
      <c r="A4" s="3" t="s">
        <v>100</v>
      </c>
      <c r="B4" s="3" t="s">
        <v>47</v>
      </c>
      <c r="C4" s="3" t="s">
        <v>47</v>
      </c>
      <c r="D4" s="5" t="n">
        <v>220176</v>
      </c>
      <c r="E4" s="3" t="s">
        <v>47</v>
      </c>
      <c r="F4" s="3" t="s">
        <v>47</v>
      </c>
      <c r="G4" s="3" t="s">
        <v>47</v>
      </c>
      <c r="H4" s="3" t="s">
        <v>47</v>
      </c>
      <c r="I4" s="3" t="s">
        <v>47</v>
      </c>
      <c r="J4" s="3" t="s">
        <v>47</v>
      </c>
    </row>
    <row r="5" spans="1:10">
      <c r="A5" s="3" t="s">
        <v>101</v>
      </c>
      <c r="B5" s="3" t="s">
        <v>47</v>
      </c>
      <c r="C5" s="3" t="s">
        <v>47</v>
      </c>
      <c r="D5" s="3" t="s">
        <v>47</v>
      </c>
      <c r="E5" s="3" t="s">
        <v>47</v>
      </c>
      <c r="F5" s="3" t="s">
        <v>47</v>
      </c>
      <c r="G5" s="4" t="n">
        <v>912</v>
      </c>
      <c r="H5" s="3" t="s">
        <v>47</v>
      </c>
      <c r="I5" s="3" t="s">
        <v>47</v>
      </c>
      <c r="J5" s="4" t="n">
        <v>912</v>
      </c>
    </row>
    <row r="6" spans="1:10">
      <c r="A6" s="3" t="s">
        <v>102</v>
      </c>
      <c r="B6" s="3" t="s">
        <v>47</v>
      </c>
      <c r="C6" s="3" t="s">
        <v>47</v>
      </c>
      <c r="D6" s="3" t="s">
        <v>47</v>
      </c>
      <c r="E6" s="3" t="s">
        <v>47</v>
      </c>
      <c r="F6" s="3" t="s">
        <v>47</v>
      </c>
      <c r="G6" s="3" t="s">
        <v>47</v>
      </c>
      <c r="H6" s="3" t="s">
        <v>47</v>
      </c>
      <c r="I6" s="5" t="n">
        <v>-8852119</v>
      </c>
      <c r="J6" s="5" t="n">
        <v>-8852119</v>
      </c>
    </row>
    <row r="7" spans="1:10">
      <c r="A7" s="3" t="s">
        <v>103</v>
      </c>
      <c r="B7" s="4" t="n">
        <v>2</v>
      </c>
      <c r="C7" s="4" t="n">
        <v>2</v>
      </c>
      <c r="D7" s="4" t="n">
        <v>991</v>
      </c>
      <c r="E7" s="4" t="n">
        <v>48</v>
      </c>
      <c r="F7" s="4" t="n">
        <v>48</v>
      </c>
      <c r="G7" s="5" t="n">
        <v>5593594</v>
      </c>
      <c r="H7" s="5" t="n">
        <v>-47000</v>
      </c>
      <c r="I7" s="5" t="n">
        <v>-29977275</v>
      </c>
      <c r="J7" s="5" t="n">
        <v>-24429590</v>
      </c>
    </row>
    <row r="8" spans="1:10">
      <c r="A8" s="3" t="s">
        <v>104</v>
      </c>
      <c r="B8" s="5" t="n">
        <v>1800000</v>
      </c>
      <c r="C8" s="5" t="n">
        <v>1600000</v>
      </c>
      <c r="D8" s="5" t="n">
        <v>990890659</v>
      </c>
      <c r="E8" s="5" t="n">
        <v>48000000</v>
      </c>
      <c r="F8" s="5" t="n">
        <v>48000000</v>
      </c>
    </row>
    <row r="9" spans="1:10">
      <c r="A9" s="3" t="s">
        <v>101</v>
      </c>
      <c r="B9" s="3" t="s">
        <v>47</v>
      </c>
      <c r="C9" s="3" t="s">
        <v>47</v>
      </c>
      <c r="D9" s="3" t="s">
        <v>47</v>
      </c>
      <c r="E9" s="3" t="s">
        <v>47</v>
      </c>
      <c r="F9" s="3" t="s">
        <v>47</v>
      </c>
      <c r="G9" s="5" t="n">
        <v>315</v>
      </c>
      <c r="H9" s="3" t="s">
        <v>47</v>
      </c>
      <c r="I9" s="3" t="s">
        <v>47</v>
      </c>
      <c r="J9" s="5" t="n">
        <v>315</v>
      </c>
    </row>
    <row r="10" spans="1:10">
      <c r="A10" s="3" t="s">
        <v>102</v>
      </c>
      <c r="B10" s="3" t="s">
        <v>47</v>
      </c>
      <c r="C10" s="3" t="s">
        <v>47</v>
      </c>
      <c r="D10" s="3" t="s">
        <v>47</v>
      </c>
      <c r="E10" s="3" t="s">
        <v>47</v>
      </c>
      <c r="F10" s="3" t="s">
        <v>47</v>
      </c>
      <c r="G10" s="3" t="s">
        <v>47</v>
      </c>
      <c r="H10" s="3" t="s">
        <v>47</v>
      </c>
      <c r="I10" s="5" t="n">
        <v>-10847518</v>
      </c>
      <c r="J10" s="5" t="n">
        <v>-10847518</v>
      </c>
    </row>
    <row r="11" spans="1:10">
      <c r="A11" s="3" t="s">
        <v>105</v>
      </c>
      <c r="B11" s="4" t="n">
        <v>2</v>
      </c>
      <c r="C11" s="4" t="n">
        <v>2</v>
      </c>
      <c r="D11" s="4" t="n">
        <v>991</v>
      </c>
      <c r="E11" s="4" t="n">
        <v>48</v>
      </c>
      <c r="F11" s="4" t="n">
        <v>48</v>
      </c>
      <c r="G11" s="4" t="n">
        <v>5593909</v>
      </c>
      <c r="H11" s="4" t="n">
        <v>-47000</v>
      </c>
      <c r="I11" s="4" t="n">
        <v>-40824793</v>
      </c>
      <c r="J11" s="4" t="n">
        <v>-35276793</v>
      </c>
    </row>
    <row r="12" spans="1:10">
      <c r="A12" s="3" t="s">
        <v>106</v>
      </c>
      <c r="B12" s="5" t="n">
        <v>1800000</v>
      </c>
      <c r="C12" s="5" t="n">
        <v>1600000</v>
      </c>
      <c r="D12" s="5" t="n">
        <v>990890659</v>
      </c>
      <c r="E12" s="5" t="n">
        <v>48000000</v>
      </c>
      <c r="F12" s="5" t="n">
        <v>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44</v>
      </c>
    </row>
    <row r="3" spans="1:3">
      <c r="A3" s="6" t="s">
        <v>108</v>
      </c>
    </row>
    <row r="4" spans="1:3">
      <c r="A4" s="3" t="s">
        <v>102</v>
      </c>
      <c r="B4" s="4" t="n">
        <v>-10847518</v>
      </c>
      <c r="C4" s="4" t="n">
        <v>-8852119</v>
      </c>
    </row>
    <row r="5" spans="1:3">
      <c r="A5" s="6" t="s">
        <v>109</v>
      </c>
    </row>
    <row r="6" spans="1:3">
      <c r="A6" s="3" t="s">
        <v>110</v>
      </c>
      <c r="B6" s="5" t="n">
        <v>526</v>
      </c>
      <c r="C6" s="5" t="n">
        <v>525</v>
      </c>
    </row>
    <row r="7" spans="1:3">
      <c r="A7" s="3" t="s">
        <v>101</v>
      </c>
      <c r="B7" s="5" t="n">
        <v>315</v>
      </c>
      <c r="C7" s="5" t="n">
        <v>912</v>
      </c>
    </row>
    <row r="8" spans="1:3">
      <c r="A8" s="6" t="s">
        <v>111</v>
      </c>
    </row>
    <row r="9" spans="1:3">
      <c r="A9" s="3" t="s">
        <v>112</v>
      </c>
      <c r="B9" s="3" t="s">
        <v>47</v>
      </c>
      <c r="C9" s="5" t="n">
        <v>8678</v>
      </c>
    </row>
    <row r="10" spans="1:3">
      <c r="A10" s="3" t="s">
        <v>53</v>
      </c>
      <c r="B10" s="5" t="n">
        <v>998699</v>
      </c>
      <c r="C10" s="5" t="n">
        <v>-117164</v>
      </c>
    </row>
    <row r="11" spans="1:3">
      <c r="A11" s="3" t="s">
        <v>54</v>
      </c>
      <c r="B11" s="5" t="n">
        <v>1263620</v>
      </c>
      <c r="C11" s="5" t="n">
        <v>12196</v>
      </c>
    </row>
    <row r="12" spans="1:3">
      <c r="A12" s="3" t="s">
        <v>55</v>
      </c>
      <c r="B12" s="5" t="n">
        <v>8500103</v>
      </c>
      <c r="C12" s="5" t="n">
        <v>8809998</v>
      </c>
    </row>
    <row r="13" spans="1:3">
      <c r="A13" s="3" t="s">
        <v>113</v>
      </c>
      <c r="B13" s="5" t="n">
        <v>-84255</v>
      </c>
      <c r="C13" s="5" t="n">
        <v>-136974</v>
      </c>
    </row>
    <row r="14" spans="1:3">
      <c r="A14" s="6" t="s">
        <v>114</v>
      </c>
    </row>
    <row r="15" spans="1:3">
      <c r="A15" s="3" t="s">
        <v>115</v>
      </c>
      <c r="B15" s="5" t="n">
        <v>84561</v>
      </c>
      <c r="C15" s="5" t="n">
        <v>121862</v>
      </c>
    </row>
    <row r="16" spans="1:3">
      <c r="A16" s="3" t="s">
        <v>116</v>
      </c>
      <c r="B16" s="3" t="s">
        <v>47</v>
      </c>
      <c r="C16" s="5" t="n">
        <v>-12048</v>
      </c>
    </row>
    <row r="17" spans="1:3">
      <c r="A17" s="3" t="s">
        <v>117</v>
      </c>
      <c r="B17" s="5" t="n">
        <v>84561</v>
      </c>
      <c r="C17" s="5" t="n">
        <v>109814</v>
      </c>
    </row>
    <row r="18" spans="1:3">
      <c r="A18" s="3" t="s">
        <v>118</v>
      </c>
      <c r="B18" s="5" t="n">
        <v>306</v>
      </c>
      <c r="C18" s="5" t="n">
        <v>-27160</v>
      </c>
    </row>
    <row r="19" spans="1:3">
      <c r="A19" s="3" t="s">
        <v>119</v>
      </c>
      <c r="B19" s="3" t="s">
        <v>47</v>
      </c>
      <c r="C19" s="5" t="n">
        <v>27160</v>
      </c>
    </row>
    <row r="20" spans="1:3">
      <c r="A20" s="3" t="s">
        <v>120</v>
      </c>
      <c r="B20" s="5" t="n">
        <v>306</v>
      </c>
      <c r="C20" s="3" t="s">
        <v>47</v>
      </c>
    </row>
    <row r="21" spans="1:3">
      <c r="A21" s="6" t="s">
        <v>121</v>
      </c>
    </row>
    <row r="22" spans="1:3">
      <c r="A22" s="3" t="s">
        <v>122</v>
      </c>
      <c r="B22" s="3" t="s">
        <v>47</v>
      </c>
      <c r="C22" s="3" t="s">
        <v>47</v>
      </c>
    </row>
    <row r="23" spans="1:3">
      <c r="A23" s="3" t="s">
        <v>123</v>
      </c>
      <c r="B23" s="3" t="s">
        <v>47</v>
      </c>
      <c r="C23" s="3"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3:29:04Z</dcterms:created>
  <dcterms:modified xmlns:dcterms="http://purl.org/dc/terms/" xmlns:xsi="http://www.w3.org/2001/XMLSchema-instance" xsi:type="dcterms:W3CDTF">2019-11-06T13:29:04Z</dcterms:modified>
</cp:coreProperties>
</file>